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and orga" sheetId="8" state="visible" r:id="rId8"/>
    <sheet xmlns:r="http://schemas.openxmlformats.org/officeDocument/2006/relationships" name="Summary of significant accounti" sheetId="9" state="visible" r:id="rId9"/>
    <sheet xmlns:r="http://schemas.openxmlformats.org/officeDocument/2006/relationships" name="Collaboration and Licensing Agr" sheetId="10" state="visible" r:id="rId10"/>
    <sheet xmlns:r="http://schemas.openxmlformats.org/officeDocument/2006/relationships" name="Fair Value of Financial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Loans payable" sheetId="15" state="visible" r:id="rId15"/>
    <sheet xmlns:r="http://schemas.openxmlformats.org/officeDocument/2006/relationships" name="Redeemable convertible preferre" sheetId="16" state="visible" r:id="rId16"/>
    <sheet xmlns:r="http://schemas.openxmlformats.org/officeDocument/2006/relationships" name="Common stock, Class A common s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401(k) Savings Plan" sheetId="21" state="visible" r:id="rId21"/>
    <sheet xmlns:r="http://schemas.openxmlformats.org/officeDocument/2006/relationships" name="Net loss per share" sheetId="22" state="visible" r:id="rId22"/>
    <sheet xmlns:r="http://schemas.openxmlformats.org/officeDocument/2006/relationships" name="Related parties" sheetId="23" state="visible" r:id="rId23"/>
    <sheet xmlns:r="http://schemas.openxmlformats.org/officeDocument/2006/relationships" name="Selected Quarterly Financial i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s "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Loans payable (Tables)" sheetId="31" state="visible" r:id="rId31"/>
    <sheet xmlns:r="http://schemas.openxmlformats.org/officeDocument/2006/relationships" name="Redeemable convertible prefer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elected Quarterly Financial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Collaboration and Licensing A_2" sheetId="43" state="visible" r:id="rId43"/>
    <sheet xmlns:r="http://schemas.openxmlformats.org/officeDocument/2006/relationships" name="Fair Value of Financial Asset_2" sheetId="44" state="visible" r:id="rId44"/>
    <sheet xmlns:r="http://schemas.openxmlformats.org/officeDocument/2006/relationships" name="Property and equipment, net (De" sheetId="45" state="visible" r:id="rId45"/>
    <sheet xmlns:r="http://schemas.openxmlformats.org/officeDocument/2006/relationships" name="Leases (Details)" sheetId="46" state="visible" r:id="rId46"/>
    <sheet xmlns:r="http://schemas.openxmlformats.org/officeDocument/2006/relationships" name="Leases - Lease costs (Details)" sheetId="47" state="visible" r:id="rId47"/>
    <sheet xmlns:r="http://schemas.openxmlformats.org/officeDocument/2006/relationships" name="Leases - Minimum lease payments" sheetId="48" state="visible" r:id="rId48"/>
    <sheet xmlns:r="http://schemas.openxmlformats.org/officeDocument/2006/relationships" name="Leases - Weighted average remai" sheetId="49" state="visible" r:id="rId49"/>
    <sheet xmlns:r="http://schemas.openxmlformats.org/officeDocument/2006/relationships" name="Accrued expenses and other cu_3" sheetId="50" state="visible" r:id="rId50"/>
    <sheet xmlns:r="http://schemas.openxmlformats.org/officeDocument/2006/relationships" name="Loans payable (Details)" sheetId="51" state="visible" r:id="rId51"/>
    <sheet xmlns:r="http://schemas.openxmlformats.org/officeDocument/2006/relationships" name="Loans payable - Schedule of agg" sheetId="52" state="visible" r:id="rId52"/>
    <sheet xmlns:r="http://schemas.openxmlformats.org/officeDocument/2006/relationships" name="Redeemable convertible prefer_3" sheetId="53" state="visible" r:id="rId53"/>
    <sheet xmlns:r="http://schemas.openxmlformats.org/officeDocument/2006/relationships" name="Common stock, Class A common _2" sheetId="54" state="visible" r:id="rId54"/>
    <sheet xmlns:r="http://schemas.openxmlformats.org/officeDocument/2006/relationships" name="Stock-based compensation - 2018" sheetId="55" state="visible" r:id="rId55"/>
    <sheet xmlns:r="http://schemas.openxmlformats.org/officeDocument/2006/relationships" name="Stock-based compensation - 2019" sheetId="56" state="visible" r:id="rId56"/>
    <sheet xmlns:r="http://schemas.openxmlformats.org/officeDocument/2006/relationships" name="Stock-based compensation - Stoc" sheetId="57" state="visible" r:id="rId57"/>
    <sheet xmlns:r="http://schemas.openxmlformats.org/officeDocument/2006/relationships" name="Stock-based compensation - St_2" sheetId="58" state="visible" r:id="rId58"/>
    <sheet xmlns:r="http://schemas.openxmlformats.org/officeDocument/2006/relationships" name="Stock-based compensation - Rest" sheetId="59" state="visible" r:id="rId59"/>
    <sheet xmlns:r="http://schemas.openxmlformats.org/officeDocument/2006/relationships" name="Stock-based compensation - Comm" sheetId="60" state="visible" r:id="rId60"/>
    <sheet xmlns:r="http://schemas.openxmlformats.org/officeDocument/2006/relationships" name="Stock-based compensation - St_3" sheetId="61" state="visible" r:id="rId61"/>
    <sheet xmlns:r="http://schemas.openxmlformats.org/officeDocument/2006/relationships" name="Income taxes (Details)" sheetId="62" state="visible" r:id="rId62"/>
    <sheet xmlns:r="http://schemas.openxmlformats.org/officeDocument/2006/relationships" name="Income taxes - Losses before in" sheetId="63" state="visible" r:id="rId63"/>
    <sheet xmlns:r="http://schemas.openxmlformats.org/officeDocument/2006/relationships" name="Income taxes - Effective income" sheetId="64" state="visible" r:id="rId64"/>
    <sheet xmlns:r="http://schemas.openxmlformats.org/officeDocument/2006/relationships" name="Income taxes - Components of th" sheetId="65" state="visible" r:id="rId65"/>
    <sheet xmlns:r="http://schemas.openxmlformats.org/officeDocument/2006/relationships" name="Income taxes - Changes in the v" sheetId="66" state="visible" r:id="rId66"/>
    <sheet xmlns:r="http://schemas.openxmlformats.org/officeDocument/2006/relationships" name="Commitments and contingencies (" sheetId="67" state="visible" r:id="rId67"/>
    <sheet xmlns:r="http://schemas.openxmlformats.org/officeDocument/2006/relationships" name="401(k) Savings Plan (Details)" sheetId="68" state="visible" r:id="rId68"/>
    <sheet xmlns:r="http://schemas.openxmlformats.org/officeDocument/2006/relationships" name="Net loss per share (Details)" sheetId="69" state="visible" r:id="rId69"/>
    <sheet xmlns:r="http://schemas.openxmlformats.org/officeDocument/2006/relationships" name="Net loss per share - Antidiluti" sheetId="70" state="visible" r:id="rId70"/>
    <sheet xmlns:r="http://schemas.openxmlformats.org/officeDocument/2006/relationships" name="Related parties (Details)" sheetId="71" state="visible" r:id="rId71"/>
    <sheet xmlns:r="http://schemas.openxmlformats.org/officeDocument/2006/relationships" name="Selected Quarterly Financial _3"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 numFmtId="170" formatCode="_(&quot;$ &quot;#,##0.000_);_(&quot;$ &quot;(#,##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7,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HOOKIPA Pharma Inc.</t>
        </is>
      </c>
    </row>
    <row r="7">
      <c r="A7" s="4" t="inlineStr">
        <is>
          <t>Title of 12(b) Security</t>
        </is>
      </c>
      <c r="B7" s="4" t="inlineStr">
        <is>
          <t>Common Stock, $0.0001 Par Value per Share</t>
        </is>
      </c>
    </row>
    <row r="8">
      <c r="A8" s="4" t="inlineStr">
        <is>
          <t>Trading Symbol</t>
        </is>
      </c>
      <c r="B8" s="4" t="inlineStr">
        <is>
          <t>HOOK</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207.2</v>
      </c>
    </row>
    <row r="20">
      <c r="A20" s="4" t="inlineStr">
        <is>
          <t>Entity Central Index Key</t>
        </is>
      </c>
      <c r="B20" s="4" t="inlineStr">
        <is>
          <t>0001760542</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row r="25">
      <c r="A25" s="4" t="inlineStr">
        <is>
          <t>Common stock</t>
        </is>
      </c>
    </row>
    <row r="26">
      <c r="A26" s="3" t="inlineStr">
        <is>
          <t>Document Information [Line Items]</t>
        </is>
      </c>
    </row>
    <row r="27">
      <c r="A27" s="4" t="inlineStr">
        <is>
          <t>Entity Common Stock, Shares Outstanding</t>
        </is>
      </c>
      <c r="C27" s="6" t="n">
        <v>25969612</v>
      </c>
    </row>
    <row r="28">
      <c r="A28" s="4" t="inlineStr">
        <is>
          <t>Class A common stock</t>
        </is>
      </c>
    </row>
    <row r="29">
      <c r="A29" s="3" t="inlineStr">
        <is>
          <t>Document Information [Line Items]</t>
        </is>
      </c>
    </row>
    <row r="30">
      <c r="A30" s="4" t="inlineStr">
        <is>
          <t>Entity Common Stock, Shares Outstanding</t>
        </is>
      </c>
      <c r="C30" s="6" t="n">
        <v>3819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12 Months Ended</t>
        </is>
      </c>
    </row>
    <row r="2">
      <c r="B2" s="2" t="inlineStr">
        <is>
          <t>Dec. 31, 2020</t>
        </is>
      </c>
    </row>
    <row r="3">
      <c r="A3" s="3" t="inlineStr">
        <is>
          <t>Collaboration and Licensing Agreements</t>
        </is>
      </c>
    </row>
    <row r="4">
      <c r="A4" s="4" t="inlineStr">
        <is>
          <t>Collaboration and Licensing Agreements</t>
        </is>
      </c>
      <c r="B4" s="4" t="inlineStr">
        <is>
          <t>3. Collaboration and Licensing Agreements
Gilead Collaboration and License Agreement
In June 2018, the Company entered into the Gilead Agreement whereby the Company and Gilead agreed to collaborate with respect to two preclinical research programs to evaluate potential vaccine products for the treatment, cure, diagnosis or prevention of HBV and HIV.
Under the Gilead Agreement, the Company granted Gilead an exclusive, royalty-bearing license to the Company’s technology platforms. Upon entering into the agreement, the Company received a non-refundable $10.0 million upfront payment from Gilead. Gilead is also obligated to make additional payments to the Company upon the achievement of pre-clinical, development and commercial milestones. The development milestones amount to a total of $280 million. The commercial milestones amount to a total of $100 million. Additionally, Gilead is obligated to pay royalties on net sales for each program. Payments from Gilead generally have a 60 days payment term.
The $10.0 million upfront payment received in 2018 and a $4.0 million milestone payment received in 2020 were initially recorded as deferred revenue in the consolidated balance sheet and are recognized as revenue when revenue recognition criteria are met. As of December 31, 2020, $2.5 million of upfront and milestone payments were included as a liability in deferred revenues, current and non-current. Approximately 91% of deferred revenue related to the upfront and milestone payment is expected to be recognized as revenue in 2021 and the remaining 9% in 2022.
As of December 31, 2020, $2.0 million of cost reimbursements for research and development services were included as a liability in deferred revenues. Reimbursements for external costs are recognized as revenues in the period in which the services are provided and external costs are recognized.
In the year ended December 31, 2020, the Company recognized $2.0 million of the upfront payment received in 2018 and $2.4 million of the $4.0 million milestone payment received in 2020. Furthermore, the Company recognized $1.1 million from cost reimbursements which were initially recorded as deferred revenue in the consolidated balance sheet. In addition, the Company recognized $2.2 million milestone payments for milestones achieved in the year ended December 31, 2020 and $11.9 million revenue from cost reimbursements for research and development services. For the year ended December 31, 2019, revenue from reimbursement of research and development expenses was $4.3 million, and revenue from partial recognition of the upfront payment was $4.4 million. Additionally, the Company recognized $3.2 million in milestone payments for milestones achieved in the year ended December 31, 2019. For the year ended December 31, 2018, revenue from reimbursement of research and development expenses was $2.0 million, revenue from partial recognition of the upfront payment was $2.8 million, and revenue for the achievement of the first pre-clinical milestone was $2.8 million.
Sublicense fees payable to certain licensors of technologies upon the receipt of the deferred upfront and milestone payments, were capitalized as a contract asset and will be amortized over the period in which the revenue from the triggering payment is recognized. As of December 31, 2020 and December 31, 2019, the contract asset and the liability relating to the sublicense payment was $0.1 million and $0.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12 Months Ended</t>
        </is>
      </c>
    </row>
    <row r="2">
      <c r="B2" s="2" t="inlineStr">
        <is>
          <t>Dec. 31, 2020</t>
        </is>
      </c>
    </row>
    <row r="3">
      <c r="A3" s="3" t="inlineStr">
        <is>
          <t>Fair Value of Financial Assets</t>
        </is>
      </c>
    </row>
    <row r="4">
      <c r="A4" s="4" t="inlineStr">
        <is>
          <t>Fair Value of Financial Assets</t>
        </is>
      </c>
      <c r="B4" s="4" t="inlineStr">
        <is>
          <t>4. Fair Value of Financial Assets
The following tables present information about the Company’s financial assets measured at fair value on a recurring basis and indicating the level of the fair value hierarchy utilized to determine such fair values (in thousands):
Fair Value Measurement at December 31, 2020 Using
Level 1
Level 2
Level 3
Total
Cash equivalents:
Money market funds
$
35,397
$
—
$
—
$
35,397
Total
$
35,397
$
—
$
—
$
35,397
Fair Value Measurement at December 31, 2019 Using
Level 1
Level 2
Level 3
Total
Cash equivalents:
Money market funds
$
35,132
$
—
$
—
$
35,132
Total
$
35,132
$
—
$
—
$
35,132
During the year ended December 31, 2020, there were no transfers between Level 1, Level 2 and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5. Property and equipment, net
Property and equipment, net consisted of the following (in thousands):
Year ended December 31,
2020
2019
Leasehold improvements
$
3,322
$
1,919
Construction in progress
28
286
Laboratory equipment
5,982
4,555
Furniture and fixtures
430
524
Computer equipment and software
1,554
923
Property and equipment, gross
11,316
8,207
Less: Accumulated depreciation
(5,097)
(3,081)
Property and equipment, net
$
6,219
$
5,126
Depreciation expense for the years ended December 31, 2020, 2019 and 2018 was $1.7 million, $1.1 million and $0.6 million, respectively. Construction-in-progress as of December 31, 2020 related to implementation costs for a cloud computing arrangement which is a service contract. Construction-in-progress as of December 31, 2019 related to leasehold improvements in connection with the expansion of laboratories in the Company's leased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The Company leases real estate, including office and laboratory space and has entered into various other agreements with respect to assets used in conducting its business. The Company’s leases have remaining lease terms ranging from less than 1 year to 3 years. Some of the lease agreements contain rent holidays and rent escalation clauses that were included in the calculation of the right of use assets and lease liabilities. The Company is required to maintain a cash balance of $0.4 million to secure letters of credit associated with real estate leases. This amount was classified as non-current restricted cash in the consolidated balance sheet as of December 31, 2020.
Certain of the Company’s leases qualify as operating leases, and certain of its leases qualify as finance leases. The following table summarizes the presentation in the consolidated balance sheets (in thousands):
December 31,
December 31,
Balance sheet location
2020
2019
Assets
Operating lease assets, net
Operating lease right of use assets
$
6,452
$
7,875
Finance lease assets, net
Finance lease right of use assets
1,298
1,602
Total lease assets
7,750
9,477
Liabilities
Current operating lease liability
Operating lease liabilities, current
1,998
1,814
Current finance lease liability
Accrued expenses and other current liabilities
155
159
Total current lease liabilities
2,153
1,973
Non-current operating lease liability
Operating lease liabilities, non-current
3,819
5,290
Non-current finance lease liability
Other non-current liabilities
258
367
Total non-current lease liabilities
4,077
5,657
Total lease liabilities
$
6,230
$
7,630
In the year ended December 31, 2020 the Company terminated a lease of parking spaces and derecognized the relating right of use asset and the lease liability which were insignificant. In the year ended December 31, 2019 the Company terminated a lease of office space and derecognized the relating right of use asset and the lease liability of $0.2 million.
The following table summarizes the effect of lease costs in the Company’s consolidated statements of operations and comprehensive loss (in thousands):
Year ended
Year ended
Income statement location
December 31, 2020
December 31, 2019
Operating lease expenses
Research and development expenses
$
1,654
$
1,108
General and administrative expenses
376
712
Finance lease amortization expenses
Research and development expenses
395
350
General and administrative expenses
21
14
Interest on finance lease liabilities
Interest expenses
8
9
Sublease income
Other income (expense)
(155)
(128)
Net lease expense
$
2,299
$
2,065
Rent expense under operating leases for the year ended December 31, 2018 was $1.1 million.
The minimum lease payments for the next five years and thereafter are expected to be as follows (in thousands):
December 31, 2020
Operating lease
Finance lease
Total
2021
1,969
150
2,119
2022
1,967
133
2,100
2023
1,952
130
2,082
2024
130
11
141
2025
—
—
—
Thereafter
—
—
—
Total lease payments
6,018
424
6,442
Less: interest
201
11
212
Present value of lease liabilities
$
5,817
$
413
$
6,230
These annual minimum lease payments does not include the embedded lease obligations under service agreements, which commenced in the year ended December 2019.
The weighted average remaining lease term and weighted average discount rate of operating leases are as follows:
December 31,
December 31,
2020
2019
Weighted average remaining lease term in years
3.1
4.1
Weighted average discount rate (1)
2.3
%
2.3
%
(1) The majority of the contracts are concluded in euros. The discount rate was determined on a currency-equivalent basis.
The weighted average remaining lease term and weighted average discount rate of finance leases are as follows:
December 31,
December 31,
2020
2019
Weighted average remaining lease term in years
3.0
3.9
Weighted average discount rate (1)
1.7
%
1.7
%
(1) The contracts are concluded in euros. The discount rate was determined on a currency-equivalent basis.
The Company subleases certain of its leased real estate that it does not currently utilize to a third party. In December 2020, the Company agreed to extend the sublease by six weeks. The sublease has a remaining lease terms of 0.3 years without an option to renew and has been qualified as an operating lease. The Company recognizes sublease income in its consolidated statements of operations and comprehensive loss. The Company continued to account for the head lease as it did before sublease commenc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ed of the following (in thousands):
December 31,
December 31,
2020
2019
Consulting fees
$
527
$
724
Salaries and bonuses
4,381
2,640
Social security contributions
211
177
Unearned grant income (current)
878
725
Loans
—
1,224
Invoices not yet received
1,002
2,673
Finance lease liabilities
155
159
Other accruals and liabilities
232
84
$
7,386
$
8,4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0</t>
        </is>
      </c>
    </row>
    <row r="3">
      <c r="A3" s="3" t="inlineStr">
        <is>
          <t>Loans payable</t>
        </is>
      </c>
    </row>
    <row r="4">
      <c r="A4" s="4" t="inlineStr">
        <is>
          <t>Loans payable</t>
        </is>
      </c>
      <c r="B4" s="4" t="inlineStr">
        <is>
          <t>8. Loans payable
As of December 31, 2020 and December 31, 2019, loans payable consisted of the following (in thousands):
December 31,
December 31,
2020
2019
Loans from FFG
$
6,564
$
7,305
Unamortized debt discount
(2,027)
(2,586)
Total Loans payable, net
$
4,537
$
4,719
In connection with the funding agreements with the Austrian Research Promotion Agency, ( Österreichische Forschungsförderungsgesellschaft, or “FFG”), the Company has received various loans (“FFG Loans”). The FFG Loans were made on a project-by-project basis. Amounts due under the FFG Loans bear interest at rates ranging from 0.75% to 1.0% per annum and mature at various dates between June 2022 and March 2024. Interest on amounts due under the loans is payable semi-annually in arrears, with all principal and remaining accrued interest due upon maturity.
The FFG Loans bear interest at rates that are below market rates of interest. The Company accounts for the imputed benefit arising from the difference between an estimated market rate of interest and the rate of interest charged by FFG as grant income from FFG. On the date that FFG loan proceeds are received, the Company recognizes the portion of the loan proceeds allocated to grant funding as a discount to the carrying value of the loan and as unearned income, which is recognized as grant income over the term of the funding agreement.
The Company recognized grant income of $0.7 million, $0.8 million and $0.7 million during the years ended December 31, 2020, 2019 and 2018, respectively, related to the recognition of the unearned income recorded for the imputed benefit of FFG Loans at below-market interest rates. Unearned income (current) related to the imputed benefit of FFG Loans at below-market interest rates was $0.9 million, $0.7 million and $0.8 million as of December 31, 2020, 2019 and 2018, respectively, and unearned income (non-current) presented under loans payable non-current related to such benefit was $1.1 million, $1.9 million and $3.0 million as of December 31, 2020, 2019 and 2018, respectively.
In addition, the Company has recorded a discount to the carrying value of each FFG Loan for the portion of the loan proceeds allocated to grant funding, which is being amortized to interest expense over the term of the loan using the effective interest method. As of December 31, 2020 and 2019, the unamortized debt discount related to FFG Loans was $2.0 million and $2.6 million, respectively.
The Company recognized interest expense of $0.8 million, $0.9 million and $0.8 million during the years ended December 31, 2020, 2019 and 2018, respectively, related to the FFG Loans, which included interest expense related to the amortization of debt discount of $0.7 million, $0.8 million and $0.7 million during the years ended December 31, 2020, 2019 and 2018, respectively. A principal payment of $1.3 million and $0.8 million was made in the years ended December 31, 2020 and 2019, respectively.
The Company uses an estimated market rate of 20%, which was determined based on an average of the available interest rates on unsecured loans to comparable companies. A 10% increase or decrease in the estimated market rate of interest would have no material impact on grant income or liabilities.
In the event that the underlying program research results in a scientific or technical failure, the principal then outstanding under any loan may be forgiven by FFG on a project-by-project basis. The FFG Loans contain no financial covenants and are not secured by any of the Company's assets.
In November 2019, the Company agreed an earlier repayment schedule for $3.3 million of the outstanding loans with FFG. As a result of the change, the Company reduced the deferred income attributable to the imputed benefit from below market interest by $0.3 million and increased the carrying value of the loans by the same amount. The change had no effect on the income of the year ended December 31, 2019 and the effect on the aggregate future cash flows under the loans is immaterial.
As of December 31, 2020, the aggregate minimum future principal payments due in connection with the FFG Loans are summarized as follows (in thousands):
Year ending December 31,
Amount
2021
—
2022
3,300
2023
1,968
2024
1,296
Thereafter
—
Total
$
6,5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Redeemable convertible preferred stock.</t>
        </is>
      </c>
    </row>
    <row r="4">
      <c r="A4" s="4" t="inlineStr">
        <is>
          <t>Redeemable convertible preferred stock</t>
        </is>
      </c>
      <c r="B4" s="4" t="inlineStr">
        <is>
          <t>9. Redeemable convertible preferred stock
Redeemable convertible preferred stock
The Company previously issued Series A redeemable convertible preferred stock (the "Series A Preferred Stock"), Series B redeemable convertible preferred stock (the "Series B Preferred Stock"), Series C redeemable convertible preferred stock (the "Series C Preferred Stock") and Series D redeemable convertible preferred stock (the "Series D Preferred Stock"). Upon the closing of the Company’s IPO in April 2019, the Company’s outstanding redeemable convertible preferred stock automatically converted into shares of common stock or, if elected by the holder, into Class A common stock. Prior to conversion, the Preferred Stock had certain contingent redemption features based upon the occurrence of events that were not solely within the control of the Company and was therefore classified as mezzanine equity.
In February 2019, the Company issued and sold 257,000 shares of Series D Preferred Stock at an average price of $145.65 per share for gross proceeds of $37.4 million. The Company incurred issuance costs in connection with the Series D Preferred Stock of $0.2 million.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 of each class of Preferred Stock.
Upon the closing of the Company’s IPO, on April 23, 2019, all 1,580,506 then outstanding shares of Preferred Stock converted into 14,582,161 shares of common stock and 3,819,732 shares of Class A common stock. The related carrying value of $142.0 million was reclassified to common stock and additional paid-in capital.
Prior to the IPO, the shares of Preferred Stock consisted of the following (in thousands, except share amounts):
Preferred
Preferred
shares
Common stock
shares
issued and
Carrying
issuable upon
authorized
outstanding
value
conversion
Series A Preferred Stock
137,814
137,814
$
0.014
1,604,574
Series B Preferred Stock
492,192
492,192
0.049
5,730,612
Series C Preferred Stock
693,500
693,500
0.069
8,074,447
Series D Preferred Stock
257,000
257,000
0.026
2,992,260
1,580,506
1,580,506
$
0.158
18,401,893
Prior to the conversion of the Preferred Stock upon closing of the IPO, the rights, preferences, and privileges of the Preferred Stock were as follows:
Conversion
Each share of Preferred Stock was convertible, at the option of the holder, at any time, and without the payment of additional consideration, into 11.643 fully paid and non-assessable shares of common stock or non-voting Class A common stock as determined by dividing the original issue price paid for such Preferred Shares by the applicable conversion price in effect at the time of conversion.
Liquidation
In the event of any voluntary or involuntary liquidation, dissolution or winding up of the Company or certain deemed liquidation events, the holders of Preferred Shares had a right to receive, certain amounts in preference to any distribution to the holder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Class A common stock and convertible preferred stock</t>
        </is>
      </c>
      <c r="B1" s="2" t="inlineStr">
        <is>
          <t>12 Months Ended</t>
        </is>
      </c>
    </row>
    <row r="2">
      <c r="B2" s="2" t="inlineStr">
        <is>
          <t>Dec. 31, 2020</t>
        </is>
      </c>
    </row>
    <row r="3">
      <c r="A3" s="3" t="inlineStr">
        <is>
          <t>Common stock, Class A common stock and convertible preferred stock</t>
        </is>
      </c>
    </row>
    <row r="4">
      <c r="A4" s="4" t="inlineStr">
        <is>
          <t>Common stock, Class A common stock and convertible preferred stock</t>
        </is>
      </c>
      <c r="B4" s="4" t="inlineStr">
        <is>
          <t>10. Common stock, Class A common stock and convertible preferred stock
The Company’s capital structure consists of common stock, Class A common stock and preferred stock. As of December 31, 2020, the Company was authorized to issue 100,000,000 shares of common stock, 3,900,000 shares of Class A common stock and 10,000,000 shares of preferred stock. The Company has designated 2,978 of the 10,000,000 authorized shares of preferred stock as non-voting Series A convertible preferred stock . As of December 31, 2020, the Company had 25,948,712 shares of common stock, 3,819,732 shares of Class A common stock and 2,978 shares of preferred stock outstanding and issued.
On April 23, 2019, the Company closed its IPO of 6,000,000 shares of common stock, at an offering price to the public of $14.00 per share. The Company received net proceeds of $74.6 million, after deducting $9.4 million in underwriting discounts and commissions and offering expenses. Upon the closing of the Company’s IPO all then outstanding shares of Preferred Stock converted into 14,582,161 shares of common stock and 3,819,732 shares of Class A common stock.
On December 11, 2020, the Company closed a public offering of 3,910,000 shares of its common stock, which included the full exercise of the underwriters’ option to purchase additional shares and of 2,978 shares of Series A convertible preferred stock at a public offering price of $11.75 and $11,750.00 per share, respectively, for net proceeds of $75.0 million after deducting underwriting discounts and commissions and offering expenses.
Holders of common stock are entitled to one vote for each share held on all matters submitted to a vote of the stockholders. The holders of Class A common stock and Series A convertible preferred stock are not entitled to vote, except as required by law. The holders of common stock and Class A common stock do not have any cumulative voting rights.
Each holder of Class A common stock has the right to convert each share of Class A common stock into one share of common stock at such holder's election. Each holder of Series A convertible preferred stock has the right to convert each share of Series A convertible preferred stock into 1,000 shares of common stock at any time at the holder’s option, provided that the holder will be prohibited, subject to certain exceptions, from converting Series A preferred stock into shares of our common stock if, as a result of such conversion, the holder, together with its affiliates, would own more than 9.99% of the total number of shares of our common stock then issued and outstanding.
Holders of common stock and Class A common stock are entitled to receive ratably any dividends declared by the board of directors out of funds legally available for that purpose, subject to any preferential dividend rights of any outstanding preferred stock. Holders of Series A preferred stock will be entitled to receive dividends at a rate equal to (on an as-if-converted-to-common stock basis), and in the same form and manner as, dividends actually paid on shares of our common stock. Holders of common stock and Class A common stock have no preemptive rights, conversion rights, or other subscription rights or redemption or sinking fund provisions.
In the event of a liquidation, dissolution, or winding up of the Company, holders of our Series A preferred stock will receive a payment equal to $0.001 per share of Series A preferred stock before any proceeds are distributed to the holders of common stock. Then, holders of common stock and Class A common stock will be entitled to share ratably in all assets remaining after payment of all debts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1. Stock-based compensation
2018 Stock Option and Grant Plan
In connection with a transaction between entities under common control by which the Company became the reporting entity in June 2018, the Board of Directors approved the 2018 Stock Option and Grant Plan, by which options granted by the previous reporting entity under the 2016 Stock Option Plan and outstanding at the time of the effectiveness of the transaction were replaced at similar commercial terms. In the accompanying consolidated financial statements and notes, options issued under previous stock option plans and respective compensation expenses are retrospectively presented as if such options had been issued and outstanding under the 2018 Stock Option and Grant Plan for all periods during which the previous reporting entity was under common control.
The exercise price for options granted as a replacement of the 2016 Stock Option Plan is the U.S. dollar equivalent of €0.09, except for 23,286 options granted to an US employee, for which the exercise price is $2.93 following a repricing of these options in December 2018. For any new options, the exercise price shall not be less than 100% of the fair market value of the common stock on the grant date.
Options granted under the 2018 Stock Option and Grant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The options expire on the 10 th anniversary of the grant date. As of December 31, 2020, 1,097,809 options granted under the 2018 Stock Option and Grant Plan remained outstanding. Any authorization to issue new options under the 2018 Stock Option and Grant Plan was cancelled upon the effectiveness of the 2019 Stock Option and Incentive Plan and no further awards will be granted under the 2018 Plan.
2019 Stock Option and Incentive Plan
On April 1, 2019, the Company’s stockholders approved the 2019 Stock Option and Incentive Plan, which became effective as of the effective date of the registration statement in connection with the Company’s IPO. The plan provides for the grant of shares of restricted stock, long term incentive awards, stock options or other equity-based awards. The maximum number of shares of the Company’s common stock that may be issued under the Company’s 2019 Stock Option and Incentive Plan is 3,630,686 shares which shall be cumulatively increased each year by up to 4.0% of the then outstanding number of shares. Options granted under the 2019 Stock Option and Incentive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Initial options granted to non-executive directors upon their election generally vest over a three-year term with 33% of the options vesting upon the first anniversary of the grant date and the remaining 67% of the options vesting in eight equal quarterly installments following the first anniversary of the grant date. Option re-grants to non-executive directors generally vest on the first anniversary of the grant date. The options expire on the 10 th anniversary of the grant date. For each option the beneficiary is entitled to receive one share of common stock upon the exercise of the option.
Stock option valuation
The Company estimates the option’s fair value on the date of grant using the Black-Scholes option-pricing model. Black-Scholes utilizes assumptions related to expected term, volatility, the risk-free interest rate, the dividend and employee exercise behavior. Forfeitures are accounted for when they occur. Expected volatilities utilized in the Black-Scholes model are based on historical volatilities of a group of comparable companies. The group of representative companies have characteristics similar to the Company, including the stage of product development and focus of the life science industry. Management believes that this represents the most accurate basis for estimating expected future volatilities under the current conditions. The risk-free interest rate is derived from the yields for U.S. Treasuries with a remaining term approximating the expected life of the options. The expected term represents the period of time that the options granted are expected to be outstanding.
The following table summarizes, on a weighted average basis, the assumptions used in the Black-Scholes option-pricing model for estimating the fair value of stock options granted during:
Year ended
Year ended December 31,
2020
2019
2018
Risk-free interest rate
0.44
%
2.21
%
2.78
%
Expected term (in years)
6.1
6.1
5.1
Expected volatility
80.2
%
74.2
%
72.1
%
Expected dividends
—
%
—
%
—
%
For the 2019 and 2020 grants, the Company used the simplified method in developing an estimate of the expected term due to a lack of historical exercise data.
Stock option activity
The following table summarizes the Company’s stock option activity since January 1, 2020 (in thousands, except share and per share amounts):
Weighted
Weighted
Average
Average
Remaining
Aggregate
Number of
Exercise
Contractual
Intrinsic
Shares
Price
Term
Value
(in years)
Outstanding as of December 31, 2019
2,999,284
$
7.63
8.1
$
15,840
Granted
890,904
8.95
Exercised
(255,011)
0.25
Forfeited
(79,232)
9.63
Outstanding as of December 31, 2020
3,555,945
$
8.45
7.9
$
12,839
Options exercisable as of December 31, 2020
1,459,479
$
6.01
7.0
$
8,668
Options unvested as of December 31, 2020
2,096,466
$
10.13
8.6
$
4,171
The aggregate intrinsic value of stock options was calculated as the difference between the exercise price of the stock options and the estimated fair value of the Company’s common stock for those stock options that had exercise prices lower than the fair value of the Company’s common stock. The estimated fair value per common stock used for calculating the intrinsic values as of December 31, 2020, December 31, 2019 and December 31, 2018, was $11.09, $12.23 and $10.33, respectively.
The aggregate intrinsic value of options exercised during the years ended December 31, 2020, 2019 and 2018 was $2.9 million, $1.4 million and $1.0 million, respectively.
The weighted average grant-date fair value per share of stock options granted during the years ended December 31, 2020, 2019 and 2018 was $8.95, $7.92 and $2.55, respectively.
The total fair value of stock options vested during the years ended December 31, 2020 and 2019 was $5.6 million and $0.9 million, respectively.
Cash received from stock option exercise under share-based payment arrangements for the years ended December 31, 2020, 2019 and 2018 was $63 thousand, $16 thousand and $9 thousand, respectively.
Restricted Stock Units
In the year ended December 31, 2020, the Company granted restricted stock units with time-based vesting conditions to officers, employees and a consultant to compensate them for a temporary salary or fee reduction in response to the coronavirus pandemic. The restricted stock units are subject to time-based vesting conditions and generally vest in four equal installments between March 2021 and November 2021. The Company measures the fair value of restricted stock units on the date of grant using the grant date market price of the underlying shares. Expenses are recorded using the graded-vesting method. The table below summarizes the Company’s restricted stock unit activity since December 31, 2019:
Weighted
Average Grant
Number of
Date Fair
Shares
Value
Outstanding as of December 31, 2019
—
$
—
Granted
44,760
11.87
Vested
(1,060)
11.89
Forfeited
—
—
Outstanding as of December 31, 2020
43,700
$
11.87
The total fair value of restricted stock vested during the year ended December 31, 2020 was insignificant. The Company had no restricted stock outstanding in the years ended 2019 and 2018.
Common Stock Awards
In the year ended December 31, 2020, the Company issued 36,249 unrestricted shares of common stock to the non-executive members of its Board of Directors. The Company’s directors have accepted to receive equity instead of cash as their 2020 board remuneration as part of the Company’s response to the coronavirus pandemic. The total fair value of common stock awards issued during the year ended December 31, 2020 was $0.3 million. The grant date fair value per share of common stock was $9.56 and was measured at the closing price of the common stock on the date of grant. Expenses were recorded immediately and are included in stock based compensation in the year ended December 31, 2020.
In the years ended 2019 and 2018, the Company has not issued common stock awards.
Stock-based compensation
Stock-based compensation expense was classified in the consolidated statements of operations and comprehensive loss as follows (in thousands):
Year ended December 31,
2020
2019
2018
Research and development expenses
$
3,084
$
1,981
$
399
General and administrative expenses
5,573
3,584
468
$
8,657
$
5,565
$
867
In the year ended December 31, 2018, the terms of 2,000 outstanding stock options were modified to increase the exercise price from $1.17 to $34.12. The Company determined that the fair value of the modified award on the effective date of the modification was smaller than the fair value of the original award immediately before the modification. Therefore, the modification did not lead to recognition of additional compensation cost or a change in unrecognized compensation cost.
As of December 31, 2020 and 2019, total unrecognized compensation cost related to the unvested stock-based awards was $6.5 million and $9.3 million, respectively, which is expected to be recognized over weighted average periods of 1.6 and 1.8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During the years ended December 31, 2020, 2019 and 2018, the Company recorded no income tax benefits for the net operating losses incurred in each year, due to its uncertainty of realizing a benefit from those items. The Company's losses before income taxes were generated in the United States and Austria.
For financial reporting purposes, losses before income taxes for the years ended December 31, 2020, 2019 and 2018 consisted of the following (in thousands):
Year ended December 31,
2020
2019
2018
United States
$
(11,603)
$
(7,886)
$
(604)
Foreign (Austria)
(32,479)
(35,151)
(15,609)
Net loss before tax
$
(44,082)
$
(43,037)
$
(16,213)
The Company's worldwide effective tax rate for the years ended December 31, 2020, 2019 and 2018 was 0.0%, 0.0% and (0.1)%, respectively. The tax rate is affected by recurring items, such as tax rates in foreign jurisdictions and the relative amounts of income earned in those jurisdictions, which is expected to be fairly consistent in the near term. It is also affected by discrete items that may occur in any given year, but are not consistent from year to year. The following items had the most significant impact on the difference between the statutory U.S. federal income tax rate of 21% for the years ended December 31, 2020, 2019 and 2018 and the effective tax rate:
Year ended December 31,
2020
2019
2018
U.S. federal statutory income tax rate
(21.0)
%
(21.0)
%
(21.0)
%
State income taxes, net of federal benefit
—
—
—
Foreign tax rate differential (1)
(4.0)
(4.0)
(4.0)
Not taxable government grants (2)
(4.7)
(5.4)
(7.5)
Stock-based compensation (3)
(1.0)
(0.3)
(4.6)
other
0.5
(0.3)
(0.5)
Change in deferred tax asset valuation allowance (4)
30.2
31.0
37.5
Effective income tax rate
—
%
—
%
(0.1)
%
(1) The 4% increase for the years ended December 31, 2020, 2019 and 2018, respectively, resulted from tax rate differences between U.S. and non-U.S. jurisdictions. Net loss before tax was principally generated in Austria, where the statutory tax rate is 25%.
(2) For the years ended December 31, 2020, 2019 and 2018, 4.7%, 5.4% and 7.5% increase, respectively, resulted from non-taxable research subsidies received from Austrian government agencies.
(3) For the years ended December 31, 2020, 2019 and 2018, 1.0% increase, 0.3% increase and 4.6% increase, respectively, resulted from non-taxable Stock-based compensation expense.
(4) For the years ended December 31, 2020, 2019 and 2018, 30.2% reduction, 31.0% reduction and 37.5% reduction, respectively, resulted from changes in valuation allowance on deferred tax assets. Deferred tax assets will only be recovered when the generation of future taxable income is more likely than not. Due to the nature of the Company's research activities and the inherent uncertainties the deferred tax assets have been fully impaired.
Components of the net deferred tax assets or liabilities as of the years ended December 31, 2020 and 2019 consisted of the following (in thousands):
Year ended December 31,
2020
2019
Deferred tax assets:
Net operating loss carryforwards
$
43,563
$
29,180
Credit carryforwards
64
180
Accrued expenses and other
(36)
669
Stock-based compensation
2,725
2,717
Operating lease liabilities
1,513
1,740
Finance lease liabilities
103
132
Total deferred tax assets
47,932
34,618
Valuation allowance
(46,064)
(32,583)
Total deferred tax assets
1,868
2,035
Deferred tax liabilities:
Operating lease right of use asset
(1,614)
(1,808)
Finance lease right of use asset
(254)
(227)
Total deferred tax liabilities
(1,868)
(2,035)
Net deferred tax assets
$
—
$
—
As of December 31, 2020, 2019 and 2018, the Company had Austrian net operating loss carryforwards of $163.2 million, $112.3 million and $76.0 million, respectively, with no expiry date.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December 31, 2020, 2019 and 2018. Management reevaluates the positive and negative evidence at each reporting period.
The amount of the deferred tax asset considered realizable, however, could be adjusted if estimates of future taxable income during the carryforward period are reduced or increased or if objective negative evidence in the form of losses is no longer present and additional weight may be given to subjective evidence. The tax years in which the tax carryforwards were generated may still be adjusted upon examination by the tax authorities.
Changes in the valuation allowance for deferred tax assets during the years ended December 31, 2020, 2019 and 2018 related primarily to the increases in net operating loss carryforwards as follows (in thousands):
Year ended December 31,
2020
2019
2018
Valuation allowance at beginning of period
$
(32,583)
$
(19,156)
$
(13,789)
Increases
(13,481)
(13,427)
(5,367)
Valuation allowance at end of period
$
(46,064)
$
(32,583)
$
(19,156)
On December 22, 2017, the United States enacted the Tax Cuts and Jobs Act (“Tax Reform Legislation” or “TCJA”), which made significant changes to U.S. federal income tax code, including a reduction of the statutory corporate tax rate from 35% to 21%, effective on January 1, 2018. This new legislation also eliminated or reduced certain corporate income tax deductions as well as introduced new provisions that taxed certain foreign income not previously taxed in the United States. The TCJA also includes a provision for a tax on all previously undistributed earnings of U.S. companies located in foreign jurisdictions. Undistributed earnings in the form of cash and cash equivalents is taxed at a rate of 15.5% and all other earnings are taxed at a rate of 8.0%. This tax is payable over 8 years and will not accrue interest.
The Tax Reform Legislation introduced section 951A, a new tax on so-called "global intangible low-taxed income," or “GILTI”. GILTI applies to income of a controlled foreign corporation (“CFC”) that is not otherwise subpart F income, and consists of the excess "tested income" over a 10% return on the CFC's “qualified business asset investment,” or “QBAI”. QBAI is the total tax basis of the CFC's depreciable, tangible property used in the production of tested income. The full amount of GILTI is included in taxable income. The GILTI inclusion is then reduced by 50% (reduced to 37.5% after 2025). However, that reduction in GILTI may be limited based on the level of U.S. taxable income. A limited allowance for foreign tax credits is allowed that would reduce the U.S. tax cost. GILTI foreign tax credits can only reduce U.S. taxes owed on GILTI and are not eligible for carryforward. The Company's Austrian subsidiary falls under the category of a CFC and due to the nature of its business model as a technology company, there may not be a material amount of tangible assets if this subsidiary starts to generate profits. GILTI taxation therefore may be applicable.
Due to its loss making situation, the Company has established a full valuation allowance against its deferred tax assets as of December 31, 2020, 2019 and 2018 and the changes under the Tax Reform Legislation therefore did not have an effect on its deferred tax assets and liabilities and deferred tax asset valuation allowances in the period the tax regimen change was enacted.
The Company files income tax returns in the U.S. federal jurisdiction as well as in New York. The tax years from 2018 to present remain open to examination by the jurisdictions in which the Company is subject to tax. There are currently no pending income tax examinations in the U.S. Furthermore, the Company files income tax returns in Austria. The tax years 2015 to present remain open to examination by the jurisdiction. As of December 31, 2020, there were income and value added tax examinations pending for the years 2015 to 2018 in Austria.
The Company evaluates tax positions for recognition using a more likely than 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0, the Company had no unrecognized income tax benefits that would affect the Company’s effective tax rate if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42743</v>
      </c>
      <c r="C3" s="7" t="n">
        <v>113151</v>
      </c>
    </row>
    <row r="4">
      <c r="A4" s="4" t="inlineStr">
        <is>
          <t>Accounts receivable</t>
        </is>
      </c>
      <c r="B4" s="6" t="n">
        <v>5542</v>
      </c>
      <c r="C4" s="6" t="n">
        <v>1537</v>
      </c>
    </row>
    <row r="5">
      <c r="A5" s="4" t="inlineStr">
        <is>
          <t>Receivable research incentives</t>
        </is>
      </c>
      <c r="B5" s="6" t="n">
        <v>15115</v>
      </c>
      <c r="C5" s="6" t="n">
        <v>8190</v>
      </c>
    </row>
    <row r="6">
      <c r="A6" s="4" t="inlineStr">
        <is>
          <t>Prepaid expenses and other current assets</t>
        </is>
      </c>
      <c r="B6" s="6" t="n">
        <v>8104</v>
      </c>
      <c r="C6" s="6" t="n">
        <v>5139</v>
      </c>
    </row>
    <row r="7">
      <c r="A7" s="4" t="inlineStr">
        <is>
          <t>Total current assets</t>
        </is>
      </c>
      <c r="B7" s="6" t="n">
        <v>171504</v>
      </c>
      <c r="C7" s="6" t="n">
        <v>128017</v>
      </c>
    </row>
    <row r="8">
      <c r="A8" s="3" t="inlineStr">
        <is>
          <t>Non-current assets:</t>
        </is>
      </c>
    </row>
    <row r="9">
      <c r="A9" s="4" t="inlineStr">
        <is>
          <t>Restricted cash</t>
        </is>
      </c>
      <c r="B9" s="6" t="n">
        <v>434</v>
      </c>
      <c r="C9" s="6" t="n">
        <v>424</v>
      </c>
    </row>
    <row r="10">
      <c r="A10" s="4" t="inlineStr">
        <is>
          <t>Property and equipment, net</t>
        </is>
      </c>
      <c r="B10" s="6" t="n">
        <v>6219</v>
      </c>
      <c r="C10" s="6" t="n">
        <v>5126</v>
      </c>
    </row>
    <row r="11">
      <c r="A11" s="4" t="inlineStr">
        <is>
          <t>Operating lease right of use assets</t>
        </is>
      </c>
      <c r="B11" s="6" t="n">
        <v>6452</v>
      </c>
      <c r="C11" s="6" t="n">
        <v>7875</v>
      </c>
    </row>
    <row r="12">
      <c r="A12" s="4" t="inlineStr">
        <is>
          <t>Finance lease right of use assets</t>
        </is>
      </c>
      <c r="B12" s="6" t="n">
        <v>1298</v>
      </c>
      <c r="C12" s="6" t="n">
        <v>1602</v>
      </c>
    </row>
    <row r="13">
      <c r="A13" s="4" t="inlineStr">
        <is>
          <t>Other non-current assets</t>
        </is>
      </c>
      <c r="B13" s="6" t="n">
        <v>1910</v>
      </c>
      <c r="C13" s="6" t="n">
        <v>701</v>
      </c>
    </row>
    <row r="14">
      <c r="A14" s="4" t="inlineStr">
        <is>
          <t>Total non-current assets</t>
        </is>
      </c>
      <c r="B14" s="6" t="n">
        <v>16313</v>
      </c>
      <c r="C14" s="6" t="n">
        <v>15728</v>
      </c>
    </row>
    <row r="15">
      <c r="A15" s="4" t="inlineStr">
        <is>
          <t>Total assets</t>
        </is>
      </c>
      <c r="B15" s="6" t="n">
        <v>187817</v>
      </c>
      <c r="C15" s="6" t="n">
        <v>143745</v>
      </c>
    </row>
    <row r="16">
      <c r="A16" s="3" t="inlineStr">
        <is>
          <t>Current liabilities</t>
        </is>
      </c>
    </row>
    <row r="17">
      <c r="A17" s="4" t="inlineStr">
        <is>
          <t>Accounts payable</t>
        </is>
      </c>
      <c r="B17" s="6" t="n">
        <v>8009</v>
      </c>
      <c r="C17" s="6" t="n">
        <v>944</v>
      </c>
    </row>
    <row r="18">
      <c r="A18" s="4" t="inlineStr">
        <is>
          <t>Deferred revenues</t>
        </is>
      </c>
      <c r="B18" s="6" t="n">
        <v>3750</v>
      </c>
      <c r="C18" s="6" t="n">
        <v>3591</v>
      </c>
    </row>
    <row r="19">
      <c r="A19" s="4" t="inlineStr">
        <is>
          <t>Operating lease liabilities, current</t>
        </is>
      </c>
      <c r="B19" s="6" t="n">
        <v>1998</v>
      </c>
      <c r="C19" s="6" t="n">
        <v>1814</v>
      </c>
    </row>
    <row r="20">
      <c r="A20" s="4" t="inlineStr">
        <is>
          <t>Accrued expenses and other current liabilities</t>
        </is>
      </c>
      <c r="B20" s="6" t="n">
        <v>7386</v>
      </c>
      <c r="C20" s="6" t="n">
        <v>8406</v>
      </c>
    </row>
    <row r="21">
      <c r="A21" s="4" t="inlineStr">
        <is>
          <t>Total current liabilities</t>
        </is>
      </c>
      <c r="B21" s="6" t="n">
        <v>21143</v>
      </c>
      <c r="C21" s="6" t="n">
        <v>14755</v>
      </c>
    </row>
    <row r="22">
      <c r="A22" s="3" t="inlineStr">
        <is>
          <t>Non-current liabilities</t>
        </is>
      </c>
    </row>
    <row r="23">
      <c r="A23" s="4" t="inlineStr">
        <is>
          <t>Loans payable, non-current</t>
        </is>
      </c>
      <c r="B23" s="6" t="n">
        <v>4537</v>
      </c>
      <c r="C23" s="6" t="n">
        <v>3495</v>
      </c>
    </row>
    <row r="24">
      <c r="A24" s="4" t="inlineStr">
        <is>
          <t>Operating lease liabilities, non-current</t>
        </is>
      </c>
      <c r="B24" s="6" t="n">
        <v>3819</v>
      </c>
      <c r="C24" s="6" t="n">
        <v>5290</v>
      </c>
    </row>
    <row r="25">
      <c r="A25" s="4" t="inlineStr">
        <is>
          <t>Deferred revenues, non-current</t>
        </is>
      </c>
      <c r="B25" s="6" t="n">
        <v>784</v>
      </c>
      <c r="C25" s="6" t="n">
        <v>72</v>
      </c>
    </row>
    <row r="26">
      <c r="A26" s="4" t="inlineStr">
        <is>
          <t>Other non-current liabilities</t>
        </is>
      </c>
      <c r="B26" s="6" t="n">
        <v>1411</v>
      </c>
      <c r="C26" s="6" t="n">
        <v>2234</v>
      </c>
    </row>
    <row r="27">
      <c r="A27" s="4" t="inlineStr">
        <is>
          <t>Total non-current liabilities</t>
        </is>
      </c>
      <c r="B27" s="6" t="n">
        <v>10551</v>
      </c>
      <c r="C27" s="6" t="n">
        <v>11091</v>
      </c>
    </row>
    <row r="28">
      <c r="A28" s="4" t="inlineStr">
        <is>
          <t>Total liabilities</t>
        </is>
      </c>
      <c r="B28" s="6" t="n">
        <v>31694</v>
      </c>
      <c r="C28" s="6" t="n">
        <v>25846</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Preferred stock, $0.0001 par value; 10,000,000 shares authorized at December 31, 2020 and December 31, 2019, respectively; Series A convertible preferred stock, 2,978 shares and zero shares designated, 2,978 shares and zero shares issued and outstanding at December 31, 2020 and December 31, 2019, respectively</t>
        </is>
      </c>
      <c r="B31" s="6" t="n">
        <v>0</v>
      </c>
    </row>
    <row r="32">
      <c r="A32" s="4" t="inlineStr">
        <is>
          <t>Additional paid-in capital</t>
        </is>
      </c>
      <c r="B32" s="6" t="n">
        <v>309288</v>
      </c>
      <c r="C32" s="6" t="n">
        <v>225568</v>
      </c>
    </row>
    <row r="33">
      <c r="A33" s="4" t="inlineStr">
        <is>
          <t>Accumulated other comprehensive loss</t>
        </is>
      </c>
      <c r="B33" s="6" t="n">
        <v>-6067</v>
      </c>
      <c r="C33" s="6" t="n">
        <v>-4653</v>
      </c>
    </row>
    <row r="34">
      <c r="A34" s="4" t="inlineStr">
        <is>
          <t>Accumulated deficit</t>
        </is>
      </c>
      <c r="B34" s="6" t="n">
        <v>-147101</v>
      </c>
      <c r="C34" s="6" t="n">
        <v>-103019</v>
      </c>
    </row>
    <row r="35">
      <c r="A35" s="4" t="inlineStr">
        <is>
          <t>Total stockholders' equity</t>
        </is>
      </c>
      <c r="B35" s="6" t="n">
        <v>156123</v>
      </c>
      <c r="C35" s="6" t="n">
        <v>117899</v>
      </c>
    </row>
    <row r="36">
      <c r="A36" s="4" t="inlineStr">
        <is>
          <t>Total liabilities and stockholders’ equity</t>
        </is>
      </c>
      <c r="B36" s="6" t="n">
        <v>187817</v>
      </c>
      <c r="C36" s="6" t="n">
        <v>143745</v>
      </c>
    </row>
    <row r="37">
      <c r="A37" s="4" t="inlineStr">
        <is>
          <t>Common stock</t>
        </is>
      </c>
    </row>
    <row r="38">
      <c r="A38" s="3" t="inlineStr">
        <is>
          <t>Stockholders' equity:</t>
        </is>
      </c>
    </row>
    <row r="39">
      <c r="A39" s="4" t="inlineStr">
        <is>
          <t>Common stock</t>
        </is>
      </c>
      <c r="B39" s="6" t="n">
        <v>3</v>
      </c>
      <c r="C39" s="6" t="n">
        <v>3</v>
      </c>
    </row>
    <row r="40">
      <c r="A40" s="4" t="inlineStr">
        <is>
          <t>Class A common stock</t>
        </is>
      </c>
    </row>
    <row r="41">
      <c r="A41" s="3" t="inlineStr">
        <is>
          <t>Stockholders' equity:</t>
        </is>
      </c>
    </row>
    <row r="42">
      <c r="A42" s="4" t="inlineStr">
        <is>
          <t>Common stock</t>
        </is>
      </c>
      <c r="B42" s="7" t="n">
        <v>0</v>
      </c>
      <c r="C42"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Contract manufacturing arrangements
The Company has entered into arrangements with contract manufacturing organizations (“CMOs”) for manufacturing of materials for research and development purposes, including manufacturing of clinical trial materials. These contracts generally provide for non-cancellable obligations or cancellation penalties depending on the time of cancellation. As of December 31, 2020, the Company’s total non-cancellable obligations under contracts with CMOs, excluding embedded lease liabilities, were $11.9 million, which relate to 2021 deliverables.
In December 2018, the Company entered into an agreement with a contract manufacturing organization for the production of clinical trial material, including seed lots, drug substance for toxicology studies, stability studies and clinical studies as well as related technology transfer, quality control and process optimization activities which commenced in February 2019. Under the financial terms of the agreement the Company is obliged to pay non-cancellable minimum service fees totaling $13.9 million through 2021. The Company has determined that the agreement includes embedded leases which resulted in recognition of operating and finance lease assets and corresponding liabilities on the Consolidated Balance Sheet.
Intellectual property licenses
The Company has entered into certain license agreements under which it is obligated to make milestone payments upon the achievement of certain development and regulatory milestones, to pay royalties on net sales of licensed products, and to pay a percentage of the sublicense fees which the Company receives from its sublicensees.
In the years ended December 31, 2020, 2019 and 2018, the Company recorded $1.2 million, $1.9 million and $0.1 million, respectively, in licensing fees from intellectual property licenses as research and development expenses. These amounts mainly related to the upfront payment and milestone payments received by the Company under the Gilead Agreement. The amounts recognized as expenses have been agreed to by the licensors but calculation of sublicensing fees on future payments may be subject to interpretation and may change until agreed to by the receiving part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20 and December 31, 2019 .
Legal proceedings
At each reporting date, the Company evaluates whether or not a potential loss amount or a potential range of loss is probable and reasonably estimable under the provisions of the authoritative guidance that addresses accounting for contingencies. While it is not feasible to predict the outcome of these matters with certainty, and some lawsuits, claims or proceedings may be disposed or decided unfavorably, the Company does not expect that any asserted or un-asserted legal claims or proceedings, individually or in the aggregate, will have a material adverse effect on the Company. The Company expenses the costs related to such legal proceedings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0</t>
        </is>
      </c>
    </row>
    <row r="3">
      <c r="A3" s="3" t="inlineStr">
        <is>
          <t>401(k) Savings Plan</t>
        </is>
      </c>
    </row>
    <row r="4">
      <c r="A4" s="4" t="inlineStr">
        <is>
          <t>401(k) Savings Plan</t>
        </is>
      </c>
      <c r="B4" s="4" t="inlineStr">
        <is>
          <t>14. 401(k) Savings Plan
The Company established a defined contribution savings plan under Section 401(k) of the Internal Revenue Code. This plan provides that eligible employees can elect to contribute to the 401(k) Plan, subject to certain limitations, on a pretax basis. The Company matches up to 100% of the first 4% of each employee’s contribution. During the year ended December 31, 2020, expenses recognized for the 401(k) Plan were $0.2 million. During the years ended December 31, 2019 and 2018, expenses recognized for the 401(k) Plan wer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5. Net loss per share
The following table sets forth the computation of the basic and diluted net loss per share attributable to common stockholders (in thousands, except for per share amounts):
Year ended December 31,
2020
2019
2018
Numerator:
Net loss
$
(44,082)
$
(43,037)
$
(16,237)
Denominator:
Weighted-average common shares outstanding, basic and diluted
25,876,376
17,859,935
914,375
Weighted-average Series A convertible preferred shares outstanding, basic and diluted, presented as if converted into common stock 1)
162,732
—
—
Total number of shares used to calculate net loss per share, basic and diluted
26,039,108
17,859,935
914,375
Net loss per share, basic and diluted
$
(1.69)
$
(2.41)
$
(17.76)
(1) Series A convertible preferred stock are participating securities that have substantially the same terms and features as the Company’s common stock. Series A convertible preferred stock is therefore included in the weighted-average number of shares outstanding to calculate net loss per share, basic and diluted as if converted in common stock. Each share of Series A convertible preferred stock is convertible into 1,000 shares of common stock. 2,978,000 shares of the Company’s common stock are issuable upon conversion of Series A convertible preferred stock (see Note 10).
Since the Company was in a loss position for all periods presented, basic net loss per share is the same as diluted net loss per share for all periods as the inclusion of all potential common shares (Common Stock and Class A Common Stock) outstanding would have been anti-dilutive. Potentially dilutive securities (upon conversion) that were not included in the diluted per share calculations because they would be anti-dilutive were as follows:
Year ended December 31,
2020
2019
2018
Series A Preferred Stock
—
—
1,604,574
Series B Preferred Stock
—
—
5,730,612
Series C Preferred Stock
—
—
8,074,447
Series D Preferred Stock
—
—
—
Options issued and outstanding
3,555,945
2,999,284
1,606,325
Unvested restricted stock units
43,700
—
—
Total
3,599,645
2,999,284
17,015,9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6. Related parties
Following the expiry of the consultancy agreement between the Company and its Chief Scientific Officer, Daniel Pinschewer, on March 19, 2020 the Company entered into a new consultancy agreement with Daniel Pinschewer on March 20, 2020, pursuant to which he serves as Scientific Advisor to the Chief Executive Officer.
The Company is party to research and service arrangements with the University of Basel. Daniel Pinschewer, formerly Chief Scientific Officer, and his spouse are employees of the University of Basel and both involved in providing the services under these arrangements. In the years ended December 31, 2020, 2019 and 2018, the Company recorded $0.3 million, $0.3 million and $0.4 million , respectively, in research and development expenses for service fees paid to the University of Basel. Payments to the University of Basel during Daniel Pinschewer’s term as Chief Scientific Officer were reported as related party transactions but payments following the expiry of that role in March 2020 were no longer considered related party transactions.
The University of Basel is also entitled to receive de minimis royalties on the net sales of any product that is based on a patent created by the Company’s Scientific Advisor to the Chief Executive Officer in the course of his consulting services to the Company. In the years ended December 31, 2020, 2019 and 2018, no royalties were paid pursuant to the terms of this arrangement.
During the year ended December 31, 2019, the Company issued 50,670 shares of Series D Preferred Stock for total gross proceeds of $7.4 million and 1,303,750 shares of common stock as part of the Company’s IPO for total gross proceeds of $18.3 million to certain stockholders that were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Selected Quarterly Financial Information (Unaudited)</t>
        </is>
      </c>
    </row>
    <row r="4">
      <c r="A4" s="4" t="inlineStr">
        <is>
          <t>Selected Quarterly Financial Information (Unaudited)</t>
        </is>
      </c>
      <c r="B4" s="4" t="inlineStr">
        <is>
          <t>17. Selected Quarterly Financial Information (Unaudited)
The following information has been derived from unaudited condensed consolidated financial statements that, in the opinion of management, include all recurring adjustments necessary for a fair statement of such information (in thousands except per share data) for the years ended December 31, 2020 and 2019 are as follows:
2020 Quarter Ended
March 31,
June 30,
September 30,
December 31,
Revenue
$
3,696
$
6,685
$
4,040
$
5,163
Operating expenses
(16,155)
(15,911)
(20,446)
(20,357)
Net loss
(10,926)
(7,092)
(13,589)
(12,475)
Net loss per share - basic and diluted
$
(0.43)
$
(0.28)
$
(0.53)
$
(0.46)
2019 Quarter Ended
March 31,
June 30,
September 30,
December 31,
Revenue
$
2,235
$
4,051
$
2,038
$
3,618
Operating expenses
(12,890)
(17,680)
(15,614)
(16,843)
Net loss
(9,329)
(12,079)
(11,385)
(10,244)
Net loss per share - basic and diluted
$
(9.27)
$
(0.63)
$
(0.45)
$
(0.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t>
        </is>
      </c>
    </row>
    <row r="5">
      <c r="A5" s="4" t="inlineStr">
        <is>
          <t>Stock split</t>
        </is>
      </c>
      <c r="B5" s="4" t="inlineStr">
        <is>
          <t>Stock split
On April 5, 2019, the Company effected a 11.643‑for-one stock split of its issued and outstanding shares of common stock. The par value of the common stock was not adjusted as a result of the split. All issued and outstanding share and per share amounts of common stock and options included in the accompanying consolidated financial statements have been adjusted to reflect this stock split for all periods presented. The conversion ratios for each series of the Company’s redeemable convertible preferred stock (see Note 9) have been adjusted proportionally.</t>
        </is>
      </c>
    </row>
    <row r="6">
      <c r="A6" s="4" t="inlineStr">
        <is>
          <t>Transaction between entities under common control</t>
        </is>
      </c>
      <c r="B6" s="4" t="inlineStr">
        <is>
          <t>Transaction between entities under common control
In June 2018, the Company acquired all of the shares of its parent company, Hookipa Biotech AG, against issuance of 78,311 shares of common stock and 1,323,506 shares of redeemable convertible preferred stock to the shareholders of Hookipa Biotech AG, who became the sole shareholders of the Company. The transaction was recorded as a transaction between entities under common control that led to a change in the reporting entity. In the accompanying consolidated financial statements, the assets and liabilities and relating operations of the transferring entity are retrospectively presented at their carrying amounts without a change in the basis for all periods during which the transferring entity was under common control. The share capital as well as the share and per share information included in the accompanying consolidated financial statements have been retrospectively adjusted to reflect the share capital of the Company after the transaction. Differences in the par value of common stock between the transferring and the receiving entity were reflected by adjustments to redeemable convertible preferred stock and additional paid-in capital.</t>
        </is>
      </c>
    </row>
    <row r="7">
      <c r="A7" s="4" t="inlineStr">
        <is>
          <t>Going concern</t>
        </is>
      </c>
      <c r="B7" s="4" t="inlineStr">
        <is>
          <t>Going concern
Since inception, the Company’s activities have consisted primarily of performing research and development to advance its technologies. The Company is still in the development phase and has not been marketing its technologies to date. Through December 31, 2020, the Company has funded its operations with proceeds from sales of common stock, sales of convertible preferred stock, sales of redeemable convertible preferred stock, collaboration and licensing agreements, grants and borrowings under various agreements with foreign public funding agencies. Since inception, the Company has incurred recurring losses, including net losses of $44.1 million, $43.0 million and $16.2 million for the years ended December 31, 2020, 2019 and 2018, respectively. As of December 31, 2020, the Company had an accumulated deficit of $147.1 million. The Company expects to continue to generate operating losses in the foreseeable future. As of March 18, 2021, the filing date of this Annual Report on Form 10‑K, the Company expected that its cash and cash equivalents would be sufficient to fund its operating expenses, capital expenditure requirements and debt service payments through at least 12 months from the issuance date of the consolidated financial statements.
The Company will seek additional funding in order to reach its development and commercialization objectives. The Company will seek funds through further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reflect any adjustments relating to the recoverability and classification of assets or the amounts and classification of liabilities that might be necessary if the Company is unable to continue as a going concern.</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solidated financial statements include, but are not limited to, the recognition of revenue and income, the accrual of research and development expenses, the present value of lease right of use assets and corresponding liabilities, the valuation of common and preferred stock, the valuation of stock-based awards and the valuation of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s accounting estimates and assumptions may change over time in response to COVID-19 and the change could be material in future periods.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ose estimates or assumptions.</t>
        </is>
      </c>
    </row>
    <row r="9">
      <c r="A9" s="4" t="inlineStr">
        <is>
          <t>Foreign currency and currency translation</t>
        </is>
      </c>
      <c r="B9" s="4" t="inlineStr">
        <is>
          <t>Foreign currency and currency translation
The functional currency for the Company is the United States dollar and the functional currency for the Company's wholly owned foreign subsidiary, Hookipa Biotech GmbH, is the euro.
Assets and liabilities of Hookipa Biotech GmbH are translated into United States dollars at the exchange rate in effect on the balance sheet date. Income items and expenses are translated at the average exchange rate in effect during the period. Unrealized translation gains and losses are recorded as a cumulative translation adjustment, which is included in the Consolidated Statements of Redeemable Convertible Preferred Stock, Convertible Preferred Stock and Stockholders' Equity (Deficit) as a component of Accumulated other comprehensive loss. Adjustments that arise from exchange rate changes on transactions denominated in a currency other than the local currency are included in other income and expenses, net in the Consolidated Statements of Operations and Comprehensive Loss as incurred.</t>
        </is>
      </c>
    </row>
    <row r="10">
      <c r="A10" s="4" t="inlineStr">
        <is>
          <t>Concentrations of credit risk and of significant suppliers</t>
        </is>
      </c>
      <c r="B10" s="4" t="inlineStr">
        <is>
          <t>Concentrations of credit risk and of significant suppliers
Financial instruments that potentially expose the Company to concentrations of credit risk consist primarily of cash, cash equivalents and short-term bank deposits held with banks in excess of publicly insured limits. The net proceeds from the Company’s offerings have been deposited in interest-bearing bank accounts with investment grade U.S. financial institutions and have been partially invested in a money market fund as of December 31, 2020. The money market fund, held in U.S. dollar, is primarily invested in U.S. and foreign short-term debt obligations. As of December 31, 2019 and December 31, 2020, the Company’s cash and cash equivalents included smaller amounts of cash balances held in accounts with European banks at the Company’s Austrian subsidiary, partially in euro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As of December 31, 2020 and December 31, 2019, respectively, one customer accounted for the majority of the accounts receivable balance. For the years ended December 31, 2020, December 31, 2019 and December 31, 2018 one customer accounted for the majority of the Company’s sales. No other customers accounted for more than 10.0% of accounts receivable or net sales. The Company monitors the financial performance of its customers so that it can appropriately respond to changes in their credit worthiness. To date, the Company has not experienced any significant losses with respect to collection of its accounts receivable.</t>
        </is>
      </c>
    </row>
    <row r="11">
      <c r="A11" s="4" t="inlineStr">
        <is>
          <t>Cash equivalents</t>
        </is>
      </c>
      <c r="B11" s="4" t="inlineStr">
        <is>
          <t>Cash equivalents
The Company considers all highly liquid investments with maturities of three months or less at the date of purchase to be cash equivalents. As of December 31, 2019 and December 31, 2020 cash equivalents consisted of money market funds.</t>
        </is>
      </c>
    </row>
    <row r="12">
      <c r="A12" s="4" t="inlineStr">
        <is>
          <t>Deferred offering costs</t>
        </is>
      </c>
      <c r="B12"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the additional paid-in capital on a pro-rata basis generated as a result of the offering. Should the in-process equity financing be abandoned, the deferred offering costs will be expensed immediately as a charge to operating expenses in the consolidated statements of operations and comprehensive loss.</t>
        </is>
      </c>
    </row>
    <row r="13">
      <c r="A13" s="4" t="inlineStr">
        <is>
          <t>Fair value measurements</t>
        </is>
      </c>
      <c r="B13"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4).</t>
        </is>
      </c>
    </row>
    <row r="14">
      <c r="A14" s="4" t="inlineStr">
        <is>
          <t>Property and equipment</t>
        </is>
      </c>
      <c r="B14"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Leasehold improvements
5 years
Laboratory equipment
3 - 10 years
Furniture and fixtures
3 - 10 years
Computer equipment and software
3 - 4 years
Costs for capital assets not yet placed into service are capitalized as construction-in-progress and depreciated once placed into service. Expenditures for repairs and maintenance are charged to expense as incurred.</t>
        </is>
      </c>
    </row>
    <row r="15">
      <c r="A15" s="4" t="inlineStr">
        <is>
          <t>Leases</t>
        </is>
      </c>
      <c r="B15" s="4" t="inlineStr">
        <is>
          <t>Leases
The Company adopted the new leasing standards as of January 1, 2019. The new leasing standards were adopted using the modified retrospective transition approach, as of January 1, 2019, with no restatement of prior periods or cumulative adjustment to retained earnings.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elected the practical expedient to not reassess certain land easements, elected to use hindsight in determining the lease term and made an accounting policy election to not recognize leases with an initial term of 12 months or less within the consolidated balance sheets and to recognize those lease payments on a straight-line basis in the consolidated statements of operations over the lease term. Upon adoption of the new leasing standards an operating lease asset of $3.3 million and a corresponding operating lease liability of $3.3 million were recorded in the consolidated balance sheets. The adoption of the new leasing standards did not have a material impact on the Company’s consolidated statements of operations.
The determination whether an arrangement qualifies as a lease is mad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assets may include lease incentives, stated rent increases and escalation clauses linked to rates of inflation when determinable and are recognized as operating lease assets on the consolidated balance sheets. In addition, certain of the Company’s arrangements contain lease and non-lease components. The Company generally separates lease payments from non-lease payments. Operating leases are reflected in operating lease assets, in accrued expenses and other current liabilities and in non-current operating lease liabilities in the consolidated balance sheets. Lease expense for minimum lease payments is recognized on a straight-line basis over the lease term. The right-of-use asset is tested for impairment in accordance with Accounting Standards Codification (“ASC”) 360.</t>
        </is>
      </c>
    </row>
    <row r="16">
      <c r="A16" s="4" t="inlineStr">
        <is>
          <t>Capitalized Software Development Cost</t>
        </is>
      </c>
      <c r="B16" s="4" t="inlineStr">
        <is>
          <t>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These costs are recognized on a straight-line basis in the same line item in the statement of operations and comprehensive loss as the expense for fees for the associated cloud computing arrangement, over the term of the arrangement, plus reasonably certain renewals. No amortization expense associated with the Company's cloud computing arrangements has been recognized during the fiscal year ended December 31, 2020 (see Note 5). The Company tests for impairment whenever events or changes in circumstances indicate that the carrying amount may not be recoverable.</t>
        </is>
      </c>
    </row>
    <row r="17">
      <c r="A17" s="4" t="inlineStr">
        <is>
          <t>Impairment of long-lived assets</t>
        </is>
      </c>
      <c r="B17" s="4" t="inlineStr">
        <is>
          <t>Impairment of long-lived assets
Long-lived assets, including operating and finance lease right of use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technological, scientific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0, 2019 and 2018.</t>
        </is>
      </c>
    </row>
    <row r="18">
      <c r="A18" s="4" t="inlineStr">
        <is>
          <t>Segment information</t>
        </is>
      </c>
      <c r="B18" s="4" t="inlineStr">
        <is>
          <t>Segment information
The Company manages its operations as a single segment for the purposes of assessing performance and making operating decisions. The Company's singular focus is on developing pharmaceutical products to prevent and cure infectious diseases and cancer. The Chief Executive Officer is the chief operating decision maker, and regularly reviews the consolidated operating results to make decisions about the allocation of the Company's resources. The majority of the Company's tangible assets are held in Austria.</t>
        </is>
      </c>
    </row>
    <row r="19">
      <c r="A19" s="4" t="inlineStr">
        <is>
          <t>Revenue recognition from contracts with customers</t>
        </is>
      </c>
      <c r="B19" s="4" t="inlineStr">
        <is>
          <t>Revenue recognition from contracts with customers
The Company entered into a collaboration and license agreement (the “Gilead Agreement”) with Gilead Sciences, Inc. (“Gilead”) whereby the parties agreed to collaborate with respect to two preclinical research programs to evaluate potential vaccine products for the treatment, cure, diagnosis or prevention of the hepatitis B virus (“HBV”) and the human immunodeficiency virus (“HIV”). The Company's performance obligations under the terms of this agreement include one combined performance obligation for each research program (HBV and HIV) comprised of the transfer of intellectual property rights (licenses) and providing research and development services. The licenses do not represent distinct performance obligations, because they cannot be used without the research and development services. Payments to the Company under this agreement include a non-refundable up-front payment, payments for research and development activities, payments based upon the achievement of defined milestones, and if certain future conditions are met, payments for manufacturing services, commercial milestones and royalties on product sales.
The Company evaluates its collaboration and licensing arrangements pursuant to ASC 606 Revenue from Contracts with Customers. To determine the recognition of revenue from arrangements that fall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Under ASC 606, the Company applies significant judgement to evaluate whether the obligations under the collaboration and licensing arrangement, represent separate or one or more combined performance obligations, the allocation of the transaction price to identified performance obligations, and the determination of when milestone payments are probable of being received.
Upfront payment
The non-refundable upfront-payment received by the Company under the Gilead Agreement is recorded as deferred revenue and allocated between the two research program performance obligations. Such amounts are recognized as revenue over the performance period of the respective services on a percent of completion basis using total estimated research and development labor hours (input method) for each of the obligations. The percent of completion basis using labor hours was considered the best measure of progress in which control of the combined performance obligations transfers to the customer, due to the short time intervals in which research results are shared with the collaboration partner and the nature of the work being performed.
Reimbursement for services
Under the Gilead Agreement, the Company incurs employee expenses as well as external costs for research and manufacturing activities presented as operating expenses or prepaid expenses. Based on the nature of the Company's responsibilities under the collaboration arrangement, reimbursement of those costs are presented as revenue and not deducted from expenses, as the Company controls the research activities. Amounts of consideration allocated to the performance of research or manufacturing services are recognized over the period in which services are performed. Reimbursements for external costs are recognized as revenues in the period in which the goods or services are received and external costs are recognized. Unpaid reimbursement amounts are presented as Accounts receivable.
Research and development milestones
The Gilead Agreement includes contingent milestone payments related to specified preclinical and clinical development milestones. These milestone payments represent variable consideration that are not initially recognized within the transaction price as they are fully constrained under the guidance in ASC 606, due to the scientific uncertainties and the required commitment from Gilead. The Company will continue to assess the probability of significant reversals for any amounts that become likely to be realized prior to recognizing the variable consideration associated with these payments within the transaction price.
Sales-based milestones and royalty payments
The Gilead Agreement also includes certain sales-based milestone and royalty payments upon successful commercialization of a licensed product. In accordance with ASC 606-10-55-65 Sales Based or Usage Based Royalties, the Company recognizes revenues from sales-based milestone and royalty payments at the later of (i) the occurrence of the subsequent sale; or (ii) the performance obligation to which some or all of the sales-based milestone or royalty payments has been allocated has been satisfied. The Company anticipates recognizing these milestones and royalty payments if and when subsequent sales are generated from a licensed product by the collaboration partner.
Cost to fulfill contracts
The Company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Sublicense fees triggered by the receipt of payments are capitalized as an asset when the obligation to pay the fee arises. The capitalized asset is amortized over the period in which the revenue from the triggering payment is recognized.</t>
        </is>
      </c>
    </row>
    <row r="20">
      <c r="A20" s="4" t="inlineStr">
        <is>
          <t>Research and development costs</t>
        </is>
      </c>
      <c r="B20" s="4" t="inlineStr">
        <is>
          <t>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Advance payments for goods or services to be received in the future for use in research and development activities are recorded as prepaid expenses. The prepaid amounts are expensed as the related goods are delivered or the services are performed.
All patent-related costs incurred in connection with filing and prosecuting patent applications are classified as research and development expenses and expensed as incurred due to the uncertainty about the recovery of the expenditure. Upfront payments, milestone payments and annual payments made for the licensing of technology are generally expensed as research and development in the period in which they are incurred. Incremental sublicense fees triggered by contracts with customers are capitalized and expensed as research and development expenses over the period in which the related revenue is recognized.</t>
        </is>
      </c>
    </row>
    <row r="21">
      <c r="A21" s="4" t="inlineStr">
        <is>
          <t>Research and manufacturing contract costs and accruals</t>
        </is>
      </c>
      <c r="B21" s="4" t="inlineStr">
        <is>
          <t>Research and manufacturing contract costs and accruals
The Company has entered into various research and development and manufacturing contracts. Related payments are recorded as the corresponding expenses are incurred. The Company records accruals for estimated ongoing costs and prepaid expenses for advance payments. When evaluating the adequacy of the accrued liabilities and prepaid expens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22">
      <c r="A22" s="4" t="inlineStr">
        <is>
          <t>Government grant agreements and research incentives</t>
        </is>
      </c>
      <c r="B22" s="4" t="inlineStr">
        <is>
          <t>Government grant agreements and research incentives
The Company recognizes funding from grants and research incentives received from Austrian government agencies as other income. Income from grants and incentives is recognized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Grant funding that has been received by the Company in advance of incurring qualifying expenses is recorded as deferred income. Grant and incentive income recognized upon incurring qualifying expenses in advance of receipt of grant funding or proceeds from research and development incentives is recorded in the consolidated balance sheets as prepaid expenses and other current assets.
The Company has received loans under funding agreements that bear interest at rates that are below market rates of interest. The Company accounts for the imputed benefit arising from the difference between a market rate of interest and the rate of interest charged as additional grant funding, and records interest expense for the loans at a market rate of interest. On the date that loan proceeds are received, the Company recognizes the portion of the loan proceeds allocated to grant funding as a discount to the carrying value of the loan and as other liability, which is subsequently recognized as additional grant income over the term of the funding agreement.</t>
        </is>
      </c>
    </row>
    <row r="23">
      <c r="A23" s="4" t="inlineStr">
        <is>
          <t>Redeemable convertible preferred stock</t>
        </is>
      </c>
      <c r="B23" s="4" t="inlineStr">
        <is>
          <t>Redeemable convertible preferred stock
Upon the closing of the Company’s IPO on April 23, 2019, the Company’s outstanding redeemable convertible preferred stock automatically converted into shares of common stock or Class A common stock. Prior to the conversion, the Company had applied the guidance in ASC 480‑10‑S99‑3A , SEC Staff Announcement: Classification and Measurement of Redeemable Securities and had therefore classified the Series A, Series B, Series C and Series D redeemable convertible preferred stock as mezzanine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liquidation preferences set forth in the Company’s Preferred Stock agreements. The Company had determined not to adjust the carrying values of the redeemable convertible preferred stock to the liquidation preferences of such shares because of the uncertainty of whether or when such an event would occur.</t>
        </is>
      </c>
    </row>
    <row r="24">
      <c r="A24" s="4" t="inlineStr">
        <is>
          <t>Stock-based compensation</t>
        </is>
      </c>
      <c r="B24" s="4" t="inlineStr">
        <is>
          <t>Stock-based compensation
The Company measures stock-based awards granted to employees and directors based on the fair value on the date of grant using the Black-Scholes option-pricing model for options or the difference between the purchase price per share of the award, if any, and the fair value of the Company's common stock for restricted common stock awards. Compensation expense for those awards is recognized over the requisite service period, which is generally the vesting period of the respective award. The Company uses the graded-vesting method to record the expense of awards with service-based vesting conditions.
The Company classifies stock-based compensation expense in its Consolidated Statements of Operations and Comprehensive Loss in the same manner in which the recipient's payroll costs are classified or in which the recipient's service payments are classified.</t>
        </is>
      </c>
    </row>
    <row r="25">
      <c r="A25" s="4" t="inlineStr">
        <is>
          <t>Comprehensive loss</t>
        </is>
      </c>
      <c r="B25" s="4" t="inlineStr">
        <is>
          <t>Comprehensive loss
Comprehensive loss includes net loss and foreign currency translation adjustments. For the years ended December 31, 2020, 2019 and 2018, comprehensive loss included $1.4 million, $0.9 million and $2.4 million of foreign currency translation loss adjustments, respectively.</t>
        </is>
      </c>
    </row>
    <row r="26">
      <c r="A26" s="4" t="inlineStr">
        <is>
          <t>Net loss per share</t>
        </is>
      </c>
      <c r="B26" s="4" t="inlineStr">
        <is>
          <t>Net loss per share
Basic net loss per share is computed by dividing the net loss by the weighted average number of shares of common stock outstanding for the period. Diluted net loss per share is computed by dividing net loss by the weighted average number of shares outstanding for the period, including potential dilutive shares assuming the dilutive effect of outstanding stock options and of convertible preferred stock. For periods in which the Company has reported net losses, diluted net loss per common share is the same as basic net loss per share, since dilutive common shares are not assumed to have been issued if their affect is anti-dilutive.
The Company reported a net loss attributable to common stockholders for the years ended December 31, 2020, 2019 and 2018.</t>
        </is>
      </c>
    </row>
    <row r="27">
      <c r="A27" s="4" t="inlineStr">
        <is>
          <t>Income Taxes.</t>
        </is>
      </c>
      <c r="B27"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or in the Company's tax return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deferred tax assets and liabilities are recorded in income tax expen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8">
      <c r="A28" s="4" t="inlineStr">
        <is>
          <t>Recent accounting pronouncements</t>
        </is>
      </c>
      <c r="B28" s="4" t="inlineStr">
        <is>
          <t>Recent accounting pronouncements
From time to time, new accounting pronouncements are issued by the Financial Accounting Standards Board (“FASB”) or other standard setting bodies that the Company adopts as of the specified effective date.
Adopted as of current period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cost of the lease is recognized based on an effective interest method or on a straight-line basis over the term of the lease. A lessee is also required to record a right-of-use asset and a lease liability for all leases with a term of greater than 12 months regardless of their classification.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adopted these amendments with ASU 2016‑02 (collectively, the new leasing standards) effective January 1, 2019. The new leasing standards were adopted using the modified retrospective transition approach, as of January 1, 2019, with no restatement of prior periods or cumulative adjustment to retained earnings.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elected the practical expedient to not reassess certain land easements, elected to use hindsight in determining the lease term and made an accounting policy election to not recognize leases with an initial term of 12 months or less within the consolidated balance sheets and to recognize those lease payments on a straight-line basis in the consolidated statements of operations over the lease term. Upon adoption of the new leasing standards an operating lease asset of $3.3 million and a corresponding operating lease liability of $3.3 million were recorded in the consolidated balance sheets. The adoption of the new leasing standards did not have a material impact on the Company’s consolidated statements of operations.
The determination whether an arrangement was qualified as a lease was mad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assets may include lease incentives, stated rent increases and escalation clauses linked to rates of inflation when determinable and are recognized as operating lease assets on the consolidated balance sheets. In addition, certain of the Company’s arrangements contain lease and non-lease components. The Company elected to generally separate lease payments from non-lease payments but applied an accounting choice to not separate lease payments from certain non-lease payments for its office and laboratory space leases and its car leases. Operating leases are reflected in operating lease assets, in accrued expenses and other current liabilities and in non-current operating lease liabilities in the consolidated balance sheets. Lease expense for minimum lease payments is recognized on a straight-line basis over the lease term.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the new standard on January 1, 2020 on a prospective basis. The adoption of this standard had no impact on the Company’s financial statements at the date of adoption; however, the Company anticipates the adoption of this standard will result in an increase in capitalized assets related to qualifying Cloud Computing Arrangements (“CCA”) implementation costs in future periods. Qualifying CCA implementation, set-up and other upfront costs incurred after January 1, 2020 are capitalized as other assets in the Company’s consolidated balance sheets. These assets will be expensed over the term of the hosting arrangement and such expense will be presented within the same line item in the Company’s consolidated statements of operations as the expense for fees for the associated hosting arrangement. These capitalized costs will be evaluated for impairment when events or changes in circumstances indicate that the carrying value of the capitalized implementation costs is not recoverable. For the year ended December 31, 2020, capitalized CCA implementation costs were not material.
In June 2016, the FASB issued ASU 2016-13, Financial Instruments-Credit Losses which was clarified and amended by the issuances of ASUs 2018-19, 2019-04, 2019-05 and 2019-11 in November 2018, April 2019, May 2019 and November 2019, respectively. The new standard requires that expected credit losses relating to financial assets measured on an amortized cost basis are measured using an expected-loss model, replacing the current incurred-loss model, and recorded through an allowance for credit losses. The guidance also establishes a new impairment model for available-for-sale debt securities. The Company adopted the new standard and the related amendments on January 1, 2020, on a modified retrospective basis, to the accounts receivable, contract asset balances and cash equivalents as of January 1, 2020. Under the current expected credit loss model, the Company adopted a provision matrix approach, utilizing historical loss rates based on the number of days past due, adjusted to reflect current economic conditions and forecasts of future economic conditions. The Company has never experienced a credit loss on its accounts receivable, contract assets or on the principal or interest receivable of its cash equivalents. Accordingly, the effect of the adoption on the financial statement line items of accounts receivable, contract assets and cash equivalents was not material as of January 1, 2020. As a result of the adoption, the cumulative-effect adjustment to reflect the incremental estimated lifetime expected credit losses on the accounts receivable balance as of January 1, 2020 is immaterial. Therefore, the Company recognized no cumulative-effect adjustment within retained earnings on its condensed consolidated balance sheet as of January 1, 2020. The Company has not presented the amortized cost basis within each credit quality indicator by year of origination as all of its accounts receivable are due within one year or less.
In August 2018, the FASB issued ASU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adoption of this guidance on January 1, 2020 did not have a material impact on the Company’s consolidated financial statements.
In August 2018, the FASB issued ASU 2018-14, Compensation – Retirement Benefits – Defined Benefit Plans – General (Subtopic 715-20): Disclosure Framework – Changes to the Disclosure Requirements for Defined Benefit Plans. Guidance, which modifies the disclosure requirements for defined benefit pension plans and other postretirement plans. The guidance removes disclosures that no longer are considered cost beneficial, clarifies the specific requirements of disclosures, and adds disclosure requirements identified as relevant. This guidance is effective for fiscal years ending after December 15, 2020. Early adoption was permitted. The Company early adopted this standard as of January 1, 2020 on a prospective basis. The adoption of this guidance on January 1, 2020 did not have a material impact on the Company’s consolidated financial statements.
In November 2018, the FASB issued ASU 2018-18, Clarifying the Interaction Between Topic 808 and 606, which clarifies when transactions between participants in a collaborative arrangement are within the scope of the FASB’s revenue standard, Topic 606. The adoption of this guidance on January 1, 2020 did not have a material impact on the Company’s consolidated financial statements.
In December 2019, the FASB issued ASU 2019-12, Income Taxes (Topic 740): Simplifying the Accounting for Income Taxes, which eliminates certain exceptions related to the general principles in ASC 740 and makes amendments to other areas with the intention of simplifying various aspects related to accounting for income taxes. The pronouncement is effective for fiscal years, and for interim periods within those fiscal years beginning after December 15, 2020, with early adoption permitted. The Company early adopted this standard as of January 1, 2020 on a prospective basis. The adoption of this guidance on January 1, 2020 did not have a material impact on the Company’s consolidated financial statements.
Recently Issued Accounting Pronouncements
In January 2021, the FASB issued ASU 2021-01, which amends the scope of the recent reference rate reform guidance (ASC 848). New optional expedients allow derivative instruments impacted by changes in the interest rate used for margining, discounting, or contract price alignment (i.e., discount transition) to qualify for certain optional relief. The new optional expedients for contract modifications and hedge accounting are expected to benefit companies, including those with certain centrally cleared derivatives affected by a discount rate transition in 2020. The guidance is effective immediately and can be applied retrospectively to any interim period beginning January 1, 2020 or prospectively to any new modifications in any period including or subsequent to the issuance date. The Company is currently assessing the impact that this guidance will have on its consolidated financial statements.
In August 2020, the FASB issued ASU 2020-06, Debt with Conversion and Other Options (Subtopic 470-20) and Derivatives and Hedging – Contracts in Entity’s Own Equity (Subtopic 815-40). The ASU provides guidance that simplified the accounting for certain financial instruments with characteristics of liabilities and equity. The new guidance reduced the number of accounting models for convertible debt and convertible preferred stock instruments and made certain disclosure amendments intended to improve the information provided to users. The guidance also amended the derivative guidance for the “own stock” scope exception, which exempts qualifying instruments from being accounted for as derivatives if certain criteria are met. Finally, the standard changed the way certain convertible instruments are treated when calculating earnings per share. This guidance was effective upon issuance and will need to be applied for interim periods within those fiscal years beginning after December 15, 2023, with early adoption permitted. The Company is currently assessing the impact that this guidance will have on its consolidated financial statements.
In March 2020, the FASB issued ASU 2020-04, Reference Rate Reform (Topic 848): Facilitation of the Effects of Reference Rate Reform on Financial Reporting, which provides optional expedients and exceptions to address the impact of reference rate reform where contracts, hedging relationships and other transactions that reference the London Interbank Offered Rate (“LIBOR ” ) or another reference rate need to be discontinued. This guidance was effective upon issuance and generally can be applied through December 31, 2022. The Company is currently assessing the impact that this guidance will have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fe of each asset</t>
        </is>
      </c>
      <c r="B4" s="4" t="inlineStr">
        <is>
          <t>Estimated useful life
Leasehold improvements
5 years
Laboratory equipment
3 - 10 years
Furniture and fixtures
3 - 10 years
Computer equipment and software
3 - 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Assets (Tables)</t>
        </is>
      </c>
      <c r="B1" s="2" t="inlineStr">
        <is>
          <t>12 Months Ended</t>
        </is>
      </c>
    </row>
    <row r="2">
      <c r="B2" s="2" t="inlineStr">
        <is>
          <t>Dec. 31, 2020</t>
        </is>
      </c>
    </row>
    <row r="3">
      <c r="A3" s="3" t="inlineStr">
        <is>
          <t>Fair Value of Financial Assets</t>
        </is>
      </c>
    </row>
    <row r="4">
      <c r="A4" s="4" t="inlineStr">
        <is>
          <t>Schedule of financial assets measured at fair value on a recurring basis</t>
        </is>
      </c>
      <c r="B4" s="4" t="inlineStr">
        <is>
          <t>Fair Value Measurement at December 31, 2020 Using
Level 1
Level 2
Level 3
Total
Cash equivalents:
Money market funds
$
35,397
$
—
$
—
$
35,397
Total
$
35,397
$
—
$
—
$
35,397
Fair Value Measurement at December 31, 2019 Using
Level 1
Level 2
Level 3
Total
Cash equivalents:
Money market funds
$
35,132
$
—
$
—
$
35,132
Total
$
35,132
$
—
$
—
$
35,1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Property and equipment, net consisted of the following (in thousands):
Year ended December 31,
2020
2019
Leasehold improvements
$
3,322
$
1,919
Construction in progress
28
286
Laboratory equipment
5,982
4,555
Furniture and fixtures
430
524
Computer equipment and software
1,554
923
Property and equipment, gross
11,316
8,207
Less: Accumulated depreciation
(5,097)
(3,081)
Property and equipment, net
$
6,219
$
5,1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and finance leases presentation in the consolidated balance sheets</t>
        </is>
      </c>
      <c r="B4" s="4" t="inlineStr">
        <is>
          <t>December 31,
December 31,
Balance sheet location
2020
2019
Assets
Operating lease assets, net
Operating lease right of use assets
$
6,452
$
7,875
Finance lease assets, net
Finance lease right of use assets
1,298
1,602
Total lease assets
7,750
9,477
Liabilities
Current operating lease liability
Operating lease liabilities, current
1,998
1,814
Current finance lease liability
Accrued expenses and other current liabilities
155
159
Total current lease liabilities
2,153
1,973
Non-current operating lease liability
Operating lease liabilities, non-current
3,819
5,290
Non-current finance lease liability
Other non-current liabilities
258
367
Total non-current lease liabilities
4,077
5,657
Total lease liabilities
$
6,230
$
7,630</t>
        </is>
      </c>
    </row>
    <row r="5">
      <c r="A5" s="4" t="inlineStr">
        <is>
          <t>Summary of the effect of lease costs</t>
        </is>
      </c>
      <c r="B5" s="4" t="inlineStr">
        <is>
          <t>Year ended
Year ended
Income statement location
December 31, 2020
December 31, 2019
Operating lease expenses
Research and development expenses
$
1,654
$
1,108
General and administrative expenses
376
712
Finance lease amortization expenses
Research and development expenses
395
350
General and administrative expenses
21
14
Interest on finance lease liabilities
Interest expenses
8
9
Sublease income
Other income (expense)
(155)
(128)
Net lease expense
$
2,299
$
2,065</t>
        </is>
      </c>
    </row>
    <row r="6">
      <c r="A6" s="4" t="inlineStr">
        <is>
          <t>Summary of maturities of operating lease liabilities</t>
        </is>
      </c>
      <c r="B6" s="4" t="inlineStr">
        <is>
          <t>December 31, 2020
Operating lease
Finance lease
Total
2021
1,969
150
2,119
2022
1,967
133
2,100
2023
1,952
130
2,082
2024
130
11
141
2025
—
—
—
Thereafter
—
—
—
Total lease payments
6,018
424
6,442
Less: interest
201
11
212
Present value of lease liabilities
$
5,817
$
413
$
6,230</t>
        </is>
      </c>
    </row>
    <row r="7">
      <c r="A7" s="4" t="inlineStr">
        <is>
          <t>Summary of maturities of finance lease liabilities</t>
        </is>
      </c>
      <c r="B7" s="4" t="inlineStr">
        <is>
          <t>December 31, 2020
Operating lease
Finance lease
Total
2021
1,969
150
2,119
2022
1,967
133
2,100
2023
1,952
130
2,082
2024
130
11
141
2025
—
—
—
Thereafter
—
—
—
Total lease payments
6,018
424
6,442
Less: interest
201
11
212
Present value of lease liabilities
$
5,817
$
413
$
6,230</t>
        </is>
      </c>
    </row>
    <row r="8">
      <c r="A8" s="4" t="inlineStr">
        <is>
          <t>Schedule of weighted average remaining lease term and weighted average discount rate of operating leases</t>
        </is>
      </c>
      <c r="B8" s="4" t="inlineStr">
        <is>
          <t>December 31,
December 31,
2020
2019
Weighted average remaining lease term in years
3.0
3.9
Weighted average discount rate (1)
1.7
%
1.7
%
(1) The contracts are concluded in euros. The discount rate was determined on a currency-equivalent basis.</t>
        </is>
      </c>
    </row>
    <row r="9">
      <c r="A9" s="4" t="inlineStr">
        <is>
          <t>Schedule of weighted average remaining lease term and weighted average discount rate of finance leases</t>
        </is>
      </c>
      <c r="B9" s="4" t="inlineStr">
        <is>
          <t>December 31,
December 31,
2020
2019
Weighted average remaining lease term in years
3.1
4.1
Weighted average discount rate (1)
2.3
%
2.3
%
(1) The majority of the contracts are concluded in euros. The discount rate was determined on a currency-equivalent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8" t="n">
        <v>0.0001</v>
      </c>
      <c r="C2" s="8" t="n">
        <v>0.0001</v>
      </c>
    </row>
    <row r="3">
      <c r="A3" s="4" t="inlineStr">
        <is>
          <t>Preferred stock, shares authorized</t>
        </is>
      </c>
      <c r="B3" s="6" t="n">
        <v>10000000</v>
      </c>
      <c r="C3" s="6" t="n">
        <v>10000000</v>
      </c>
    </row>
    <row r="4">
      <c r="A4" s="4" t="inlineStr">
        <is>
          <t>Series A Convertible Preferred Stock</t>
        </is>
      </c>
    </row>
    <row r="5">
      <c r="A5" s="4" t="inlineStr">
        <is>
          <t>Preferred stock, shares authorized</t>
        </is>
      </c>
      <c r="B5" s="6" t="n">
        <v>2978</v>
      </c>
      <c r="C5" s="6" t="n">
        <v>0</v>
      </c>
    </row>
    <row r="6">
      <c r="A6" s="4" t="inlineStr">
        <is>
          <t>Preferred stock, shares issued</t>
        </is>
      </c>
      <c r="B6" s="6" t="n">
        <v>2978</v>
      </c>
      <c r="C6" s="6" t="n">
        <v>0</v>
      </c>
    </row>
    <row r="7">
      <c r="A7" s="4" t="inlineStr">
        <is>
          <t>Preferred stock, shares outstanding</t>
        </is>
      </c>
      <c r="B7" s="6" t="n">
        <v>2978</v>
      </c>
      <c r="C7" s="6" t="n">
        <v>0</v>
      </c>
    </row>
    <row r="8">
      <c r="A8" s="4" t="inlineStr">
        <is>
          <t>Common stock, shares issued</t>
        </is>
      </c>
      <c r="B8" s="6" t="n">
        <v>2978</v>
      </c>
    </row>
    <row r="9">
      <c r="A9" s="4" t="inlineStr">
        <is>
          <t>Common stock, shares outstanding</t>
        </is>
      </c>
      <c r="B9" s="6" t="n">
        <v>2978</v>
      </c>
    </row>
    <row r="10">
      <c r="A10" s="4" t="inlineStr">
        <is>
          <t>Common stock</t>
        </is>
      </c>
    </row>
    <row r="11">
      <c r="A11" s="4" t="inlineStr">
        <is>
          <t>Common stock, par value (in dollars per share)</t>
        </is>
      </c>
      <c r="B11" s="8" t="n">
        <v>0.0001</v>
      </c>
      <c r="C11" s="8" t="n">
        <v>0.0001</v>
      </c>
    </row>
    <row r="12">
      <c r="A12" s="4" t="inlineStr">
        <is>
          <t>Common stock, shares authorized</t>
        </is>
      </c>
      <c r="B12" s="6" t="n">
        <v>100000000</v>
      </c>
      <c r="C12" s="6" t="n">
        <v>100000000</v>
      </c>
    </row>
    <row r="13">
      <c r="A13" s="4" t="inlineStr">
        <is>
          <t>Common stock, shares issued</t>
        </is>
      </c>
      <c r="B13" s="6" t="n">
        <v>25948712</v>
      </c>
      <c r="C13" s="6" t="n">
        <v>21746392</v>
      </c>
    </row>
    <row r="14">
      <c r="A14" s="4" t="inlineStr">
        <is>
          <t>Common stock, shares outstanding</t>
        </is>
      </c>
      <c r="B14" s="6" t="n">
        <v>25948712</v>
      </c>
      <c r="C14" s="6" t="n">
        <v>21746392</v>
      </c>
    </row>
    <row r="15">
      <c r="A15" s="4" t="inlineStr">
        <is>
          <t>Class A common stock</t>
        </is>
      </c>
    </row>
    <row r="16">
      <c r="A16" s="4" t="inlineStr">
        <is>
          <t>Common stock, par value (in dollars per share)</t>
        </is>
      </c>
      <c r="B16" s="8" t="n">
        <v>0.0001</v>
      </c>
      <c r="C16" s="8" t="n">
        <v>0.0001</v>
      </c>
    </row>
    <row r="17">
      <c r="A17" s="4" t="inlineStr">
        <is>
          <t>Common stock, shares authorized</t>
        </is>
      </c>
      <c r="B17" s="6" t="n">
        <v>3900000</v>
      </c>
      <c r="C17" s="6" t="n">
        <v>3900000</v>
      </c>
    </row>
    <row r="18">
      <c r="A18" s="4" t="inlineStr">
        <is>
          <t>Common stock, shares issued</t>
        </is>
      </c>
      <c r="B18" s="6" t="n">
        <v>3819732</v>
      </c>
      <c r="C18" s="6" t="n">
        <v>3819732</v>
      </c>
    </row>
    <row r="19">
      <c r="A19" s="4" t="inlineStr">
        <is>
          <t>Common stock, shares outstanding</t>
        </is>
      </c>
      <c r="B19" s="6" t="n">
        <v>3819732</v>
      </c>
      <c r="C19" s="6" t="n">
        <v>3819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December 31,
December 31,
2020
2019
Consulting fees
$
527
$
724
Salaries and bonuses
4,381
2,640
Social security contributions
211
177
Unearned grant income (current)
878
725
Loans
—
1,224
Invoices not yet received
1,002
2,673
Finance lease liabilities
155
159
Other accruals and liabilities
232
84
$
7,386
$
8,4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0</t>
        </is>
      </c>
    </row>
    <row r="3">
      <c r="A3" s="3" t="inlineStr">
        <is>
          <t>Loans payable</t>
        </is>
      </c>
    </row>
    <row r="4">
      <c r="A4" s="4" t="inlineStr">
        <is>
          <t>Schedule of loans payable</t>
        </is>
      </c>
      <c r="B4" s="4" t="inlineStr">
        <is>
          <t>As of December 31, 2020 and December 31, 2019, loans payable consisted of the following (in thousands):
December 31,
December 31,
2020
2019
Loans from FFG
$
6,564
$
7,305
Unamortized debt discount
(2,027)
(2,586)
Total Loans payable, net
$
4,537
$
4,719</t>
        </is>
      </c>
    </row>
    <row r="5">
      <c r="A5" s="4" t="inlineStr">
        <is>
          <t>Schedule of aggregate minimum future principal payments due in connection with the FFG Loans</t>
        </is>
      </c>
      <c r="B5" s="4" t="inlineStr">
        <is>
          <t>As of December 31, 2020, the aggregate minimum future principal payments due in connection with the FFG Loans are summarized as follows (in thousands):
Year ending December 31,
Amount
2021
—
2022
3,300
2023
1,968
2024
1,296
Thereafter
—
Total
$
6,5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Redeemable convertible preferred stock.</t>
        </is>
      </c>
    </row>
    <row r="4">
      <c r="A4" s="4" t="inlineStr">
        <is>
          <t>Schedule of Preferred Stock</t>
        </is>
      </c>
      <c r="B4" s="4" t="inlineStr">
        <is>
          <t>Prior to the IPO, the shares of Preferred Stock consisted of the following (in thousands, except share amounts):
Preferred
Preferred
shares
Common stock
shares
issued and
Carrying
issuable upon
authorized
outstanding
value
conversion
Series A Preferred Stock
137,814
137,814
$
0.014
1,604,574
Series B Preferred Stock
492,192
492,192
0.049
5,730,612
Series C Preferred Stock
693,500
693,500
0.069
8,074,447
Series D Preferred Stock
257,000
257,000
0.026
2,992,260
1,580,506
1,580,506
$
0.158
18,401,8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assumptions used in the Black-Scholes option-pricing model for estimating the fair value of stock options</t>
        </is>
      </c>
      <c r="B4" s="4" t="inlineStr">
        <is>
          <t>Year ended
Year ended December 31,
2020
2019
2018
Risk-free interest rate
0.44
%
2.21
%
2.78
%
Expected term (in years)
6.1
6.1
5.1
Expected volatility
80.2
%
74.2
%
72.1
%
Expected dividends
—
%
—
%
—
%</t>
        </is>
      </c>
    </row>
    <row r="5">
      <c r="A5" s="4" t="inlineStr">
        <is>
          <t>Schedule of summary of stock option activity</t>
        </is>
      </c>
      <c r="B5" s="4" t="inlineStr">
        <is>
          <t>The following table summarizes the Company’s stock option activity since January 1, 2020 (in thousands, except share and per share amounts):
Weighted
Weighted
Average
Average
Remaining
Aggregate
Number of
Exercise
Contractual
Intrinsic
Shares
Price
Term
Value
(in years)
Outstanding as of December 31, 2019
2,999,284
$
7.63
8.1
$
15,840
Granted
890,904
8.95
Exercised
(255,011)
0.25
Forfeited
(79,232)
9.63
Outstanding as of December 31, 2020
3,555,945
$
8.45
7.9
$
12,839
Options exercisable as of December 31, 2020
1,459,479
$
6.01
7.0
$
8,668
Options unvested as of December 31, 2020
2,096,466
$
10.13
8.6
$
4,171</t>
        </is>
      </c>
    </row>
    <row r="6">
      <c r="A6" s="4" t="inlineStr">
        <is>
          <t>Schedule of summary of restricted stock unit activity</t>
        </is>
      </c>
      <c r="B6" s="4" t="inlineStr">
        <is>
          <t>Weighted
Average Grant
Number of
Date Fair
Shares
Value
Outstanding as of December 31, 2019
—
$
—
Granted
44,760
11.87
Vested
(1,060)
11.89
Forfeited
—
—
Outstanding as of December 31, 2020
43,700
$
11.87</t>
        </is>
      </c>
    </row>
    <row r="7">
      <c r="A7" s="4" t="inlineStr">
        <is>
          <t>Schedule of stock-based compensation expense</t>
        </is>
      </c>
      <c r="B7" s="4" t="inlineStr">
        <is>
          <t>Stock-based compensation expense was classified in the consolidated statements of operations and comprehensive loss as follows (in thousands):
Year ended December 31,
2020
2019
2018
Research and development expenses
$
3,084
$
1,981
$
399
General and administrative expenses
5,573
3,584
468
$
8,657
$
5,565
$
8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losses before income taxes</t>
        </is>
      </c>
      <c r="B4" s="4" t="inlineStr">
        <is>
          <t>For financial reporting purposes, losses before income taxes for the years ended December 31, 2020, 2019 and 2018 consisted of the following (in thousands):
Year ended December 31,
2020
2019
2018
United States
$
(11,603)
$
(7,886)
$
(604)
Foreign (Austria)
(32,479)
(35,151)
(15,609)
Net loss before tax
$
(44,082)
$
(43,037)
$
(16,213)</t>
        </is>
      </c>
    </row>
    <row r="5">
      <c r="A5" s="4" t="inlineStr">
        <is>
          <t>Schedule of effective income tax rate reconciliation</t>
        </is>
      </c>
      <c r="B5" s="4" t="inlineStr">
        <is>
          <t>Year ended December 31,
2020
2019
2018
U.S. federal statutory income tax rate
(21.0)
%
(21.0)
%
(21.0)
%
State income taxes, net of federal benefit
—
—
—
Foreign tax rate differential (1)
(4.0)
(4.0)
(4.0)
Not taxable government grants (2)
(4.7)
(5.4)
(7.5)
Stock-based compensation (3)
(1.0)
(0.3)
(4.6)
other
0.5
(0.3)
(0.5)
Change in deferred tax asset valuation allowance (4)
30.2
31.0
37.5
Effective income tax rate
—
%
—
%
(0.1)
%
(1) The 4% increase for the years ended December 31, 2020, 2019 and 2018, respectively, resulted from tax rate differences between U.S. and non-U.S. jurisdictions. Net loss before tax was principally generated in Austria, where the statutory tax rate is 25%.
(2) For the years ended December 31, 2020, 2019 and 2018, 4.7%, 5.4% and 7.5% increase, respectively, resulted from non-taxable research subsidies received from Austrian government agencies.
(3) For the years ended December 31, 2020, 2019 and 2018, 1.0% increase, 0.3% increase and 4.6% increase, respectively, resulted from non-taxable Stock-based compensation expense.
(4) For the years ended December 31, 2020, 2019 and 2018, 30.2% reduction, 31.0% reduction and 37.5% reduction, respectively, resulted from changes in valuation allowance on deferred tax assets. Deferred tax assets will only be recovered when the generation of future taxable income is more likely than not. Due to the nature of the Company's research activities and the inherent uncertainties the deferred tax assets have been fully impaired.</t>
        </is>
      </c>
    </row>
    <row r="6">
      <c r="A6" s="4" t="inlineStr">
        <is>
          <t>Components of the net deferred tax assets or liabilities</t>
        </is>
      </c>
      <c r="B6" s="4" t="inlineStr">
        <is>
          <t>Components of the net deferred tax assets or liabilities as of the years ended December 31, 2020 and 2019 consisted of the following (in thousands):
Year ended December 31,
2020
2019
Deferred tax assets:
Net operating loss carryforwards
$
43,563
$
29,180
Credit carryforwards
64
180
Accrued expenses and other
(36)
669
Stock-based compensation
2,725
2,717
Operating lease liabilities
1,513
1,740
Finance lease liabilities
103
132
Total deferred tax assets
47,932
34,618
Valuation allowance
(46,064)
(32,583)
Total deferred tax assets
1,868
2,035
Deferred tax liabilities:
Operating lease right of use asset
(1,614)
(1,808)
Finance lease right of use asset
(254)
(227)
Total deferred tax liabilities
(1,868)
(2,035)
Net deferred tax assets
$
—
$
—</t>
        </is>
      </c>
    </row>
    <row r="7">
      <c r="A7" s="4" t="inlineStr">
        <is>
          <t>Changes in the valuation allowance for deferred tax assets</t>
        </is>
      </c>
      <c r="B7" s="4" t="inlineStr">
        <is>
          <t>Changes in the valuation allowance for deferred tax assets during the years ended December 31, 2020, 2019 and 2018 related primarily to the increases in net operating loss carryforwards as follows (in thousands):
Year ended December 31,
2020
2019
2018
Valuation allowance at beginning of period
$
(32,583)
$
(19,156)
$
(13,789)
Increases
(13,481)
(13,427)
(5,367)
Valuation allowance at end of period
$
(46,064)
$
(32,583)
$
(19,1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basic and diluted net loss per share</t>
        </is>
      </c>
      <c r="B4" s="4" t="inlineStr">
        <is>
          <t>Year ended December 31,
2020
2019
2018
Numerator:
Net loss
$
(44,082)
$
(43,037)
$
(16,237)
Denominator:
Weighted-average common shares outstanding, basic and diluted
25,876,376
17,859,935
914,375
Weighted-average Series A convertible preferred shares outstanding, basic and diluted, presented as if converted into common stock 1)
162,732
—
—
Total number of shares used to calculate net loss per share, basic and diluted
26,039,108
17,859,935
914,375
Net loss per share, basic and diluted
$
(1.69)
$
(2.41)
$
(17.76)
(1) Series A convertible preferred stock are participating securities that have substantially the same terms and features as the Company’s common stock. Series A convertible preferred stock is therefore included in the weighted-average number of shares outstanding to calculate net loss per share, basic and diluted as if converted in common stock. Each share of Series A convertible preferred stock is convertible into 1,000 shares of common stock. 2,978,000 shares of the Company’s common stock are issuable upon conversion of Series A convertible preferred stock (see Note 10).</t>
        </is>
      </c>
    </row>
    <row r="5">
      <c r="A5" s="4" t="inlineStr">
        <is>
          <t>Schedule of potentially dilutive securities that were not included in the diluted per share calculations</t>
        </is>
      </c>
      <c r="B5" s="4" t="inlineStr">
        <is>
          <t>Year ended December 31,
2020
2019
2018
Series A Preferred Stock
—
—
1,604,574
Series B Preferred Stock
—
—
5,730,612
Series C Preferred Stock
—
—
8,074,447
Series D Preferred Stock
—
—
—
Options issued and outstanding
3,555,945
2,999,284
1,606,325
Unvested restricted stock units
43,700
—
—
Total
3,599,645
2,999,284
17,015,9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Selected Quarterly Financial Information (Unaudited)</t>
        </is>
      </c>
    </row>
    <row r="4">
      <c r="A4" s="4" t="inlineStr">
        <is>
          <t>Schedule of selected quarterly financial information (unaudited)</t>
        </is>
      </c>
      <c r="B4" s="4" t="inlineStr">
        <is>
          <t>The following information has been derived from unaudited condensed consolidated financial statements that, in the opinion of management, include all recurring adjustments necessary for a fair statement of such information (in thousands except per share data) for the years ended December 31, 2020 and 2019 are as follows:
2020 Quarter Ended
March 31,
June 30,
September 30,
December 31,
Revenue
$
3,696
$
6,685
$
4,040
$
5,163
Operating expenses
(16,155)
(15,911)
(20,446)
(20,357)
Net loss
(10,926)
(7,092)
(13,589)
(12,475)
Net loss per share - basic and diluted
$
(0.43)
$
(0.28)
$
(0.53)
$
(0.46)
2019 Quarter Ended
March 31,
June 30,
September 30,
December 31,
Revenue
$
2,235
$
4,051
$
2,038
$
3,618
Operating expenses
(12,890)
(17,680)
(15,614)
(16,843)
Net loss
(9,329)
(12,079)
(11,385)
(10,244)
Net loss per share - basic and diluted
$
(9.27)
$
(0.63)
$
(0.45)
$
(0.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Summary of significant accounting policies - Stock split and Transaction between entities under common control (Details)</t>
        </is>
      </c>
      <c r="B1" s="2" t="inlineStr">
        <is>
          <t>Apr. 05, 2019</t>
        </is>
      </c>
      <c r="C1" s="2" t="inlineStr">
        <is>
          <t>Jun. 30, 2018shares</t>
        </is>
      </c>
    </row>
    <row r="2">
      <c r="A2" s="3" t="inlineStr">
        <is>
          <t>Summary of significant accounting policies</t>
        </is>
      </c>
    </row>
    <row r="3">
      <c r="A3" s="4" t="inlineStr">
        <is>
          <t>Stock split ratio</t>
        </is>
      </c>
      <c r="B3" s="10" t="n">
        <v>11.643</v>
      </c>
    </row>
    <row r="4">
      <c r="A4" s="4" t="inlineStr">
        <is>
          <t>Hookipa Biotech AG | Common stock</t>
        </is>
      </c>
    </row>
    <row r="5">
      <c r="A5" s="3" t="inlineStr">
        <is>
          <t>Summary of significant accounting policies</t>
        </is>
      </c>
    </row>
    <row r="6">
      <c r="A6" s="4" t="inlineStr">
        <is>
          <t>Issuance of shares (in shares)</t>
        </is>
      </c>
      <c r="C6" s="6" t="n">
        <v>78311</v>
      </c>
    </row>
    <row r="7">
      <c r="A7" s="4" t="inlineStr">
        <is>
          <t>Hookipa Biotech AG | Redeemable Convertible Preferred Stock</t>
        </is>
      </c>
    </row>
    <row r="8">
      <c r="A8" s="3" t="inlineStr">
        <is>
          <t>Summary of significant accounting policies</t>
        </is>
      </c>
    </row>
    <row r="9">
      <c r="A9" s="4" t="inlineStr">
        <is>
          <t>Issuance of shares (in shares)</t>
        </is>
      </c>
      <c r="C9" s="6" t="n">
        <v>1323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9" customWidth="1" min="12" max="12"/>
  </cols>
  <sheetData>
    <row r="1">
      <c r="A1" s="1" t="inlineStr">
        <is>
          <t>Summary of significant accounting policies - Going concern, Concentrations of credit risk and of significant suppliers, Cash equivalents and Deferred offering cos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ustomer</t>
        </is>
      </c>
      <c r="K2" s="2" t="inlineStr">
        <is>
          <t>Dec. 31, 2019USD ($)customer</t>
        </is>
      </c>
      <c r="L2" s="2" t="inlineStr">
        <is>
          <t>Dec. 31, 2018USD ($)customer</t>
        </is>
      </c>
    </row>
    <row r="3">
      <c r="A3" s="3" t="inlineStr">
        <is>
          <t>Concentration Risk [Line Items]</t>
        </is>
      </c>
    </row>
    <row r="4">
      <c r="A4" s="4" t="inlineStr">
        <is>
          <t>Net losses | $</t>
        </is>
      </c>
      <c r="B4" s="7" t="n">
        <v>12475</v>
      </c>
      <c r="C4" s="7" t="n">
        <v>13589</v>
      </c>
      <c r="D4" s="7" t="n">
        <v>7092</v>
      </c>
      <c r="E4" s="7" t="n">
        <v>10926</v>
      </c>
      <c r="F4" s="7" t="n">
        <v>10244</v>
      </c>
      <c r="G4" s="7" t="n">
        <v>11385</v>
      </c>
      <c r="H4" s="7" t="n">
        <v>12079</v>
      </c>
      <c r="I4" s="7" t="n">
        <v>9329</v>
      </c>
      <c r="J4" s="7" t="n">
        <v>44082</v>
      </c>
      <c r="K4" s="7" t="n">
        <v>43037</v>
      </c>
      <c r="L4" s="7" t="n">
        <v>16237</v>
      </c>
    </row>
    <row r="5">
      <c r="A5" s="4" t="inlineStr">
        <is>
          <t>Accumulated deficit | $</t>
        </is>
      </c>
      <c r="B5" s="7" t="n">
        <v>147101</v>
      </c>
      <c r="F5" s="7" t="n">
        <v>103019</v>
      </c>
      <c r="J5" s="7" t="n">
        <v>147101</v>
      </c>
      <c r="K5" s="7" t="n">
        <v>103019</v>
      </c>
    </row>
    <row r="6">
      <c r="A6" s="4" t="inlineStr">
        <is>
          <t>Customer Concentration Risk | Accounts receivable</t>
        </is>
      </c>
    </row>
    <row r="7">
      <c r="A7" s="3" t="inlineStr">
        <is>
          <t>Concentration Risk [Line Items]</t>
        </is>
      </c>
    </row>
    <row r="8">
      <c r="A8" s="4" t="inlineStr">
        <is>
          <t>Number of customers | customer</t>
        </is>
      </c>
      <c r="J8" s="6" t="n">
        <v>1</v>
      </c>
      <c r="K8" s="6" t="n">
        <v>1</v>
      </c>
    </row>
    <row r="9">
      <c r="A9" s="4" t="inlineStr">
        <is>
          <t>Customer Concentration Risk | Sales</t>
        </is>
      </c>
    </row>
    <row r="10">
      <c r="A10" s="3" t="inlineStr">
        <is>
          <t>Concentration Risk [Line Items]</t>
        </is>
      </c>
    </row>
    <row r="11">
      <c r="A11" s="4" t="inlineStr">
        <is>
          <t>Number of customers | customer</t>
        </is>
      </c>
      <c r="J11" s="6" t="n">
        <v>1</v>
      </c>
      <c r="K11" s="6" t="n">
        <v>1</v>
      </c>
      <c r="L11" s="6" t="n">
        <v>1</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Leasehold improvements</t>
        </is>
      </c>
    </row>
    <row r="4">
      <c r="A4" s="3" t="inlineStr">
        <is>
          <t>Property and equipment</t>
        </is>
      </c>
    </row>
    <row r="5">
      <c r="A5" s="4" t="inlineStr">
        <is>
          <t>Estimated useful life (in years)</t>
        </is>
      </c>
      <c r="B5" s="4" t="inlineStr">
        <is>
          <t>5 years</t>
        </is>
      </c>
    </row>
    <row r="6">
      <c r="A6" s="4" t="inlineStr">
        <is>
          <t>Laboratory equipment | Minimum</t>
        </is>
      </c>
    </row>
    <row r="7">
      <c r="A7" s="3" t="inlineStr">
        <is>
          <t>Property and equipment</t>
        </is>
      </c>
    </row>
    <row r="8">
      <c r="A8" s="4" t="inlineStr">
        <is>
          <t>Estimated useful life (in years)</t>
        </is>
      </c>
      <c r="B8" s="4" t="inlineStr">
        <is>
          <t>3 years</t>
        </is>
      </c>
    </row>
    <row r="9">
      <c r="A9" s="4" t="inlineStr">
        <is>
          <t>Laboratory equipment | Maximum</t>
        </is>
      </c>
    </row>
    <row r="10">
      <c r="A10" s="3" t="inlineStr">
        <is>
          <t>Property and equipment</t>
        </is>
      </c>
    </row>
    <row r="11">
      <c r="A11" s="4" t="inlineStr">
        <is>
          <t>Estimated useful life (in years)</t>
        </is>
      </c>
      <c r="B11" s="4" t="inlineStr">
        <is>
          <t>10 years</t>
        </is>
      </c>
    </row>
    <row r="12">
      <c r="A12" s="4" t="inlineStr">
        <is>
          <t>Furniture and fixtures | Minimum</t>
        </is>
      </c>
    </row>
    <row r="13">
      <c r="A13" s="3" t="inlineStr">
        <is>
          <t>Property and equipment</t>
        </is>
      </c>
    </row>
    <row r="14">
      <c r="A14" s="4" t="inlineStr">
        <is>
          <t>Estimated useful life (in years)</t>
        </is>
      </c>
      <c r="B14" s="4" t="inlineStr">
        <is>
          <t>3 years</t>
        </is>
      </c>
    </row>
    <row r="15">
      <c r="A15" s="4" t="inlineStr">
        <is>
          <t>Furniture and fixtures | Maximum</t>
        </is>
      </c>
    </row>
    <row r="16">
      <c r="A16" s="3" t="inlineStr">
        <is>
          <t>Property and equipment</t>
        </is>
      </c>
    </row>
    <row r="17">
      <c r="A17" s="4" t="inlineStr">
        <is>
          <t>Estimated useful life (in years)</t>
        </is>
      </c>
      <c r="B17" s="4" t="inlineStr">
        <is>
          <t>10 years</t>
        </is>
      </c>
    </row>
    <row r="18">
      <c r="A18" s="4" t="inlineStr">
        <is>
          <t>Computer equipment and software | Minimum</t>
        </is>
      </c>
    </row>
    <row r="19">
      <c r="A19" s="3" t="inlineStr">
        <is>
          <t>Property and equipment</t>
        </is>
      </c>
    </row>
    <row r="20">
      <c r="A20" s="4" t="inlineStr">
        <is>
          <t>Estimated useful life (in years)</t>
        </is>
      </c>
      <c r="B20" s="4" t="inlineStr">
        <is>
          <t>3 years</t>
        </is>
      </c>
    </row>
    <row r="21">
      <c r="A21" s="4" t="inlineStr">
        <is>
          <t>Computer equipment and software | Maximum</t>
        </is>
      </c>
    </row>
    <row r="22">
      <c r="A22" s="3" t="inlineStr">
        <is>
          <t>Property and equipment</t>
        </is>
      </c>
    </row>
    <row r="23">
      <c r="A23" s="4" t="inlineStr">
        <is>
          <t>Estimated useful life (in years)</t>
        </is>
      </c>
      <c r="B23"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LOSS</t>
        </is>
      </c>
    </row>
    <row r="4">
      <c r="A4" s="4" t="inlineStr">
        <is>
          <t>Revenue from collaboration and licensing</t>
        </is>
      </c>
      <c r="B4" s="7" t="n">
        <v>19584</v>
      </c>
      <c r="C4" s="7" t="n">
        <v>11942</v>
      </c>
      <c r="D4" s="7" t="n">
        <v>7629</v>
      </c>
    </row>
    <row r="5">
      <c r="A5" s="3" t="inlineStr">
        <is>
          <t>Operating expenses:</t>
        </is>
      </c>
    </row>
    <row r="6">
      <c r="A6" s="4" t="inlineStr">
        <is>
          <t>Research and development</t>
        </is>
      </c>
      <c r="B6" s="6" t="n">
        <v>-54787</v>
      </c>
      <c r="C6" s="6" t="n">
        <v>-46312</v>
      </c>
      <c r="D6" s="6" t="n">
        <v>-21965</v>
      </c>
    </row>
    <row r="7">
      <c r="A7" s="4" t="inlineStr">
        <is>
          <t>General and administrative</t>
        </is>
      </c>
      <c r="B7" s="6" t="n">
        <v>-18082</v>
      </c>
      <c r="C7" s="6" t="n">
        <v>-16715</v>
      </c>
      <c r="D7" s="6" t="n">
        <v>-6844</v>
      </c>
    </row>
    <row r="8">
      <c r="A8" s="4" t="inlineStr">
        <is>
          <t>Total operating expenses</t>
        </is>
      </c>
      <c r="B8" s="6" t="n">
        <v>-72869</v>
      </c>
      <c r="C8" s="6" t="n">
        <v>-63027</v>
      </c>
      <c r="D8" s="6" t="n">
        <v>-28809</v>
      </c>
    </row>
    <row r="9">
      <c r="A9" s="4" t="inlineStr">
        <is>
          <t>Loss from operations</t>
        </is>
      </c>
      <c r="B9" s="6" t="n">
        <v>-53285</v>
      </c>
      <c r="C9" s="6" t="n">
        <v>-51085</v>
      </c>
      <c r="D9" s="6" t="n">
        <v>-21180</v>
      </c>
    </row>
    <row r="10">
      <c r="A10" s="3" t="inlineStr">
        <is>
          <t>Other income (expense):</t>
        </is>
      </c>
    </row>
    <row r="11">
      <c r="A11" s="4" t="inlineStr">
        <is>
          <t>Grant income</t>
        </is>
      </c>
      <c r="B11" s="6" t="n">
        <v>6517</v>
      </c>
      <c r="C11" s="6" t="n">
        <v>6737</v>
      </c>
      <c r="D11" s="6" t="n">
        <v>5612</v>
      </c>
    </row>
    <row r="12">
      <c r="A12" s="4" t="inlineStr">
        <is>
          <t>Interest income</t>
        </is>
      </c>
      <c r="B12" s="6" t="n">
        <v>400</v>
      </c>
      <c r="C12" s="6" t="n">
        <v>1587</v>
      </c>
      <c r="D12" s="6" t="n">
        <v>0</v>
      </c>
    </row>
    <row r="13">
      <c r="A13" s="4" t="inlineStr">
        <is>
          <t>Interest expense</t>
        </is>
      </c>
      <c r="B13" s="6" t="n">
        <v>-786</v>
      </c>
      <c r="C13" s="6" t="n">
        <v>-877</v>
      </c>
      <c r="D13" s="6" t="n">
        <v>-778</v>
      </c>
    </row>
    <row r="14">
      <c r="A14" s="4" t="inlineStr">
        <is>
          <t>Other income and expenses, net</t>
        </is>
      </c>
      <c r="B14" s="6" t="n">
        <v>3072</v>
      </c>
      <c r="C14" s="6" t="n">
        <v>601</v>
      </c>
      <c r="D14" s="6" t="n">
        <v>133</v>
      </c>
    </row>
    <row r="15">
      <c r="A15" s="4" t="inlineStr">
        <is>
          <t>Total other income, net</t>
        </is>
      </c>
      <c r="B15" s="6" t="n">
        <v>9203</v>
      </c>
      <c r="C15" s="6" t="n">
        <v>8048</v>
      </c>
      <c r="D15" s="6" t="n">
        <v>4967</v>
      </c>
    </row>
    <row r="16">
      <c r="A16" s="4" t="inlineStr">
        <is>
          <t>Net loss before tax</t>
        </is>
      </c>
      <c r="B16" s="6" t="n">
        <v>-44082</v>
      </c>
      <c r="C16" s="6" t="n">
        <v>-43037</v>
      </c>
      <c r="D16" s="6" t="n">
        <v>-16213</v>
      </c>
    </row>
    <row r="17">
      <c r="A17" s="4" t="inlineStr">
        <is>
          <t>Income tax expense</t>
        </is>
      </c>
      <c r="B17" s="6" t="n">
        <v>0</v>
      </c>
      <c r="C17" s="6" t="n">
        <v>0</v>
      </c>
      <c r="D17" s="6" t="n">
        <v>-24</v>
      </c>
    </row>
    <row r="18">
      <c r="A18" s="4" t="inlineStr">
        <is>
          <t>Net loss</t>
        </is>
      </c>
      <c r="B18" s="6" t="n">
        <v>-44082</v>
      </c>
      <c r="C18" s="6" t="n">
        <v>-43037</v>
      </c>
      <c r="D18" s="6" t="n">
        <v>-16237</v>
      </c>
    </row>
    <row r="19">
      <c r="A19" s="3" t="inlineStr">
        <is>
          <t>Other comprehensive loss:</t>
        </is>
      </c>
    </row>
    <row r="20">
      <c r="A20" s="4" t="inlineStr">
        <is>
          <t>Foreign currency translation gain (loss), net of tax</t>
        </is>
      </c>
      <c r="B20" s="6" t="n">
        <v>-1414</v>
      </c>
      <c r="C20" s="6" t="n">
        <v>-933</v>
      </c>
      <c r="D20" s="6" t="n">
        <v>-2358</v>
      </c>
    </row>
    <row r="21">
      <c r="A21" s="4" t="inlineStr">
        <is>
          <t>Comprehensive loss</t>
        </is>
      </c>
      <c r="B21" s="7" t="n">
        <v>-45496</v>
      </c>
      <c r="C21" s="7" t="n">
        <v>-43970</v>
      </c>
      <c r="D21" s="7" t="n">
        <v>-18595</v>
      </c>
    </row>
    <row r="22">
      <c r="A22" s="4" t="inlineStr">
        <is>
          <t>Net loss per share - basic and diluted</t>
        </is>
      </c>
      <c r="B22" s="9" t="n">
        <v>-1.69</v>
      </c>
      <c r="C22" s="9" t="n">
        <v>-2.41</v>
      </c>
      <c r="D22" s="9" t="n">
        <v>-17.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ummary of significant accounting policies - Leases and Capitalized Software Development Cost, Revenue recognition from contracts with customers (Details) $ in Thousands</t>
        </is>
      </c>
      <c r="B1" s="2" t="inlineStr">
        <is>
          <t>12 Months Ended</t>
        </is>
      </c>
    </row>
    <row r="2">
      <c r="B2" s="2" t="inlineStr">
        <is>
          <t>Dec. 31, 2020USD ($)itemProgram</t>
        </is>
      </c>
      <c r="C2" s="2" t="inlineStr">
        <is>
          <t>Dec. 31, 2019USD ($)</t>
        </is>
      </c>
      <c r="D2" s="2" t="inlineStr">
        <is>
          <t>Dec. 31, 2018USD ($)</t>
        </is>
      </c>
    </row>
    <row r="3">
      <c r="A3" s="3" t="inlineStr">
        <is>
          <t>Summary of significant accounting policies</t>
        </is>
      </c>
    </row>
    <row r="4">
      <c r="A4" s="4" t="inlineStr">
        <is>
          <t>Retained earnings</t>
        </is>
      </c>
      <c r="B4" s="7" t="n">
        <v>-147101</v>
      </c>
      <c r="C4" s="7" t="n">
        <v>-103019</v>
      </c>
    </row>
    <row r="5">
      <c r="A5" s="4" t="inlineStr">
        <is>
          <t>Operating lease right-of-use assets</t>
        </is>
      </c>
      <c r="B5" s="6" t="n">
        <v>6452</v>
      </c>
      <c r="C5" s="7" t="n">
        <v>7875</v>
      </c>
    </row>
    <row r="6">
      <c r="A6" s="4" t="inlineStr">
        <is>
          <t>Operating lease liability</t>
        </is>
      </c>
      <c r="B6" s="6" t="n">
        <v>5817</v>
      </c>
    </row>
    <row r="7">
      <c r="A7" s="4" t="inlineStr">
        <is>
          <t>Amortization expense</t>
        </is>
      </c>
      <c r="B7" s="7" t="n">
        <v>0</v>
      </c>
    </row>
    <row r="8">
      <c r="A8" s="4" t="inlineStr">
        <is>
          <t>Number of preclinical research programs | Program</t>
        </is>
      </c>
      <c r="B8" s="6" t="n">
        <v>2</v>
      </c>
    </row>
    <row r="9">
      <c r="A9" s="4" t="inlineStr">
        <is>
          <t>Number of combined performance obligation for each research program | item</t>
        </is>
      </c>
      <c r="B9" s="6" t="n">
        <v>1</v>
      </c>
    </row>
    <row r="10">
      <c r="A10" s="4" t="inlineStr">
        <is>
          <t>Number of research program performance obligations | item</t>
        </is>
      </c>
      <c r="B10" s="6" t="n">
        <v>2</v>
      </c>
    </row>
    <row r="11">
      <c r="A11" s="4" t="inlineStr">
        <is>
          <t>Cumulative-effect adjustment | ASU 2016-02</t>
        </is>
      </c>
    </row>
    <row r="12">
      <c r="A12" s="3" t="inlineStr">
        <is>
          <t>Summary of significant accounting policies</t>
        </is>
      </c>
    </row>
    <row r="13">
      <c r="A13" s="4" t="inlineStr">
        <is>
          <t>Retained earnings</t>
        </is>
      </c>
      <c r="D13" s="7" t="n">
        <v>0</v>
      </c>
    </row>
    <row r="14">
      <c r="A14" s="4" t="inlineStr">
        <is>
          <t>Operating lease right-of-use assets</t>
        </is>
      </c>
      <c r="D14" s="6" t="n">
        <v>3300</v>
      </c>
    </row>
    <row r="15">
      <c r="A15" s="4" t="inlineStr">
        <is>
          <t>Operating lease liability</t>
        </is>
      </c>
      <c r="D15" s="7" t="n">
        <v>3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loss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Foreign currency translation (loss)/gain</t>
        </is>
      </c>
      <c r="B4" s="5" t="n">
        <v>-1.4</v>
      </c>
      <c r="C4" s="5" t="n">
        <v>-0.9</v>
      </c>
      <c r="D4" s="5" t="n">
        <v>-2.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 accounting pronouncements (Details) - USD ($) $ in Thousands</t>
        </is>
      </c>
      <c r="B1" s="2" t="inlineStr">
        <is>
          <t>Jan. 01, 2019</t>
        </is>
      </c>
      <c r="C1" s="2" t="inlineStr">
        <is>
          <t>Dec. 31, 2020</t>
        </is>
      </c>
      <c r="D1" s="2" t="inlineStr">
        <is>
          <t>Dec. 31, 2019</t>
        </is>
      </c>
      <c r="E1" s="2" t="inlineStr">
        <is>
          <t>Dec. 31, 2018</t>
        </is>
      </c>
    </row>
    <row r="2">
      <c r="A2" s="3" t="inlineStr">
        <is>
          <t>Summary of significant accounting policies</t>
        </is>
      </c>
    </row>
    <row r="3">
      <c r="A3" s="4" t="inlineStr">
        <is>
          <t>Retained earnings</t>
        </is>
      </c>
      <c r="C3" s="7" t="n">
        <v>-147101</v>
      </c>
      <c r="D3" s="7" t="n">
        <v>-103019</v>
      </c>
    </row>
    <row r="4">
      <c r="A4" s="4" t="inlineStr">
        <is>
          <t>Operating lease right-of-use assets</t>
        </is>
      </c>
      <c r="C4" s="6" t="n">
        <v>6452</v>
      </c>
      <c r="D4" s="6" t="n">
        <v>7875</v>
      </c>
    </row>
    <row r="5">
      <c r="A5" s="4" t="inlineStr">
        <is>
          <t>Operating Lease, Liability</t>
        </is>
      </c>
      <c r="C5" s="7" t="n">
        <v>5817</v>
      </c>
    </row>
    <row r="6">
      <c r="A6" s="4" t="inlineStr">
        <is>
          <t>Lease, Practical Expedients, Package [true false]</t>
        </is>
      </c>
      <c r="B6" s="4" t="inlineStr">
        <is>
          <t>true</t>
        </is>
      </c>
    </row>
    <row r="7">
      <c r="A7" s="4" t="inlineStr">
        <is>
          <t>Lease, Practical Expedient, Land Easement [true false]</t>
        </is>
      </c>
      <c r="B7" s="4" t="inlineStr">
        <is>
          <t>true</t>
        </is>
      </c>
    </row>
    <row r="8">
      <c r="A8" s="4" t="inlineStr">
        <is>
          <t>Lease, Practical Expedient, Use of Hindsight [true false]</t>
        </is>
      </c>
      <c r="B8" s="4" t="inlineStr">
        <is>
          <t>true</t>
        </is>
      </c>
    </row>
    <row r="9">
      <c r="A9" s="4" t="inlineStr">
        <is>
          <t>ASU 2016-02 | Cumulative-effect adjustment</t>
        </is>
      </c>
    </row>
    <row r="10">
      <c r="A10" s="3" t="inlineStr">
        <is>
          <t>Summary of significant accounting policies</t>
        </is>
      </c>
    </row>
    <row r="11">
      <c r="A11" s="4" t="inlineStr">
        <is>
          <t>Retained earnings</t>
        </is>
      </c>
      <c r="E11" s="7" t="n">
        <v>0</v>
      </c>
    </row>
    <row r="12">
      <c r="A12" s="4" t="inlineStr">
        <is>
          <t>Operating lease right-of-use assets</t>
        </is>
      </c>
      <c r="E12" s="6" t="n">
        <v>3300</v>
      </c>
    </row>
    <row r="13">
      <c r="A13" s="4" t="inlineStr">
        <is>
          <t>Operating Lease, Liability</t>
        </is>
      </c>
      <c r="E13" s="7" t="n">
        <v>3300</v>
      </c>
    </row>
    <row r="14">
      <c r="A14" s="4" t="inlineStr">
        <is>
          <t>ASU 2016-13 | Cumulative-effect adjustment</t>
        </is>
      </c>
    </row>
    <row r="15">
      <c r="A15" s="3" t="inlineStr">
        <is>
          <t>Summary of significant accounting policies</t>
        </is>
      </c>
    </row>
    <row r="16">
      <c r="A16" s="4" t="inlineStr">
        <is>
          <t>Retained earnings</t>
        </is>
      </c>
      <c r="D16"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Collaboration and Licensing Agreements (Details) - Gilead Collaboration and License Agreement $ in Millions</t>
        </is>
      </c>
      <c r="B1" s="2" t="inlineStr">
        <is>
          <t>1 Months Ended</t>
        </is>
      </c>
      <c r="C1" s="2" t="inlineStr">
        <is>
          <t>12 Months Ended</t>
        </is>
      </c>
    </row>
    <row r="2">
      <c r="B2" s="2" t="inlineStr">
        <is>
          <t>Jun. 30, 2018USD ($)item</t>
        </is>
      </c>
      <c r="C2" s="2" t="inlineStr">
        <is>
          <t>Dec. 31, 2020USD ($)</t>
        </is>
      </c>
      <c r="D2" s="2" t="inlineStr">
        <is>
          <t>Dec. 31, 2019USD ($)</t>
        </is>
      </c>
      <c r="E2" s="2" t="inlineStr">
        <is>
          <t>Dec. 31, 2018USD ($)</t>
        </is>
      </c>
    </row>
    <row r="3">
      <c r="A3" s="3" t="inlineStr">
        <is>
          <t>Collaboration and Licensing Agreements</t>
        </is>
      </c>
    </row>
    <row r="4">
      <c r="A4" s="4" t="inlineStr">
        <is>
          <t>Number of preclinical research programs | item</t>
        </is>
      </c>
      <c r="B4" s="6" t="n">
        <v>2</v>
      </c>
    </row>
    <row r="5">
      <c r="A5" s="4" t="inlineStr">
        <is>
          <t>Upfront payment received</t>
        </is>
      </c>
      <c r="B5" s="7" t="n">
        <v>10</v>
      </c>
      <c r="E5" s="7" t="n">
        <v>10</v>
      </c>
    </row>
    <row r="6">
      <c r="A6" s="4" t="inlineStr">
        <is>
          <t>Payment term (in days)</t>
        </is>
      </c>
      <c r="C6" s="4" t="inlineStr">
        <is>
          <t>60 days</t>
        </is>
      </c>
    </row>
    <row r="7">
      <c r="A7" s="4" t="inlineStr">
        <is>
          <t>Milestone payment received</t>
        </is>
      </c>
      <c r="C7" s="7" t="n">
        <v>4</v>
      </c>
    </row>
    <row r="8">
      <c r="A8" s="4" t="inlineStr">
        <is>
          <t>Upfront and milestone payments included in deferred revenues</t>
        </is>
      </c>
      <c r="C8" s="5" t="n">
        <v>2.5</v>
      </c>
    </row>
    <row r="9">
      <c r="A9" s="4" t="inlineStr">
        <is>
          <t>Percentage of upfront payment included in deferred revenue expected to be recognized in 2021</t>
        </is>
      </c>
      <c r="C9" s="4" t="inlineStr">
        <is>
          <t>91.00%</t>
        </is>
      </c>
    </row>
    <row r="10">
      <c r="A10" s="4" t="inlineStr">
        <is>
          <t>Percentage of upfront payment included in deferred revenue expected to be recognized in 2022</t>
        </is>
      </c>
      <c r="C10" s="4" t="inlineStr">
        <is>
          <t>9.00%</t>
        </is>
      </c>
    </row>
    <row r="11">
      <c r="A11" s="4" t="inlineStr">
        <is>
          <t>Revenue recognized from upfront payment</t>
        </is>
      </c>
      <c r="C11" s="7" t="n">
        <v>2</v>
      </c>
      <c r="D11" s="5" t="n">
        <v>4.4</v>
      </c>
      <c r="E11" s="11" t="n">
        <v>2.8</v>
      </c>
    </row>
    <row r="12">
      <c r="A12" s="4" t="inlineStr">
        <is>
          <t>Revenue recognized from milestone payments</t>
        </is>
      </c>
      <c r="C12" s="11" t="n">
        <v>2.4</v>
      </c>
    </row>
    <row r="13">
      <c r="A13" s="4" t="inlineStr">
        <is>
          <t>Revenue recognized from cost reimbursements</t>
        </is>
      </c>
      <c r="C13" s="11" t="n">
        <v>1.1</v>
      </c>
    </row>
    <row r="14">
      <c r="A14" s="4" t="inlineStr">
        <is>
          <t>Revenue recognized from milestone payments for milestones achieved</t>
        </is>
      </c>
      <c r="C14" s="11" t="n">
        <v>2.2</v>
      </c>
      <c r="D14" s="11" t="n">
        <v>3.2</v>
      </c>
    </row>
    <row r="15">
      <c r="A15" s="4" t="inlineStr">
        <is>
          <t>Revenue recognized from cost reimbursements for research and development services</t>
        </is>
      </c>
      <c r="C15" s="11" t="n">
        <v>11.9</v>
      </c>
      <c r="D15" s="11" t="n">
        <v>4.3</v>
      </c>
      <c r="E15" s="6" t="n">
        <v>2</v>
      </c>
    </row>
    <row r="16">
      <c r="A16" s="4" t="inlineStr">
        <is>
          <t>Contract asset relating to the sublicense payment</t>
        </is>
      </c>
      <c r="C16" s="11" t="n">
        <v>0.1</v>
      </c>
      <c r="D16" s="11" t="n">
        <v>0.3</v>
      </c>
    </row>
    <row r="17">
      <c r="A17" s="4" t="inlineStr">
        <is>
          <t>Contract liability relating to sublicense payment</t>
        </is>
      </c>
      <c r="C17" s="11" t="n">
        <v>0.1</v>
      </c>
      <c r="D17" s="5" t="n">
        <v>0.3</v>
      </c>
    </row>
    <row r="18">
      <c r="A18" s="4" t="inlineStr">
        <is>
          <t>Development Milestones</t>
        </is>
      </c>
    </row>
    <row r="19">
      <c r="A19" s="3" t="inlineStr">
        <is>
          <t>Collaboration and Licensing Agreements</t>
        </is>
      </c>
    </row>
    <row r="20">
      <c r="A20" s="4" t="inlineStr">
        <is>
          <t>Total milestone amount</t>
        </is>
      </c>
      <c r="C20" s="6" t="n">
        <v>280</v>
      </c>
    </row>
    <row r="21">
      <c r="A21" s="4" t="inlineStr">
        <is>
          <t>Commercial Milestones</t>
        </is>
      </c>
    </row>
    <row r="22">
      <c r="A22" s="3" t="inlineStr">
        <is>
          <t>Collaboration and Licensing Agreements</t>
        </is>
      </c>
    </row>
    <row r="23">
      <c r="A23" s="4" t="inlineStr">
        <is>
          <t>Total milestone amount</t>
        </is>
      </c>
      <c r="C23" s="6" t="n">
        <v>100</v>
      </c>
    </row>
    <row r="24">
      <c r="A24" s="4" t="inlineStr">
        <is>
          <t>Pre-clinical milestone</t>
        </is>
      </c>
    </row>
    <row r="25">
      <c r="A25" s="3" t="inlineStr">
        <is>
          <t>Collaboration and Licensing Agreements</t>
        </is>
      </c>
    </row>
    <row r="26">
      <c r="A26" s="4" t="inlineStr">
        <is>
          <t>Revenue recognized from milestone payments for milestones achieved</t>
        </is>
      </c>
      <c r="E26" s="5" t="n">
        <v>2.8</v>
      </c>
    </row>
    <row r="27">
      <c r="A27" s="4" t="inlineStr">
        <is>
          <t>Research and development expenses</t>
        </is>
      </c>
    </row>
    <row r="28">
      <c r="A28" s="3" t="inlineStr">
        <is>
          <t>Collaboration and Licensing Agreements</t>
        </is>
      </c>
    </row>
    <row r="29">
      <c r="A29" s="4" t="inlineStr">
        <is>
          <t>Cost reimbursements for research and development services included in deferred revenues</t>
        </is>
      </c>
      <c r="C29" s="7" t="n">
        <v>2</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of Financial Assets (Details) - USD ($) $ in Thousands</t>
        </is>
      </c>
      <c r="B1" s="2" t="inlineStr">
        <is>
          <t>12 Months Ended</t>
        </is>
      </c>
    </row>
    <row r="2">
      <c r="B2" s="2" t="inlineStr">
        <is>
          <t>Dec. 31, 2020</t>
        </is>
      </c>
      <c r="C2" s="2" t="inlineStr">
        <is>
          <t>Dec. 31, 2019</t>
        </is>
      </c>
    </row>
    <row r="3">
      <c r="A3" s="3" t="inlineStr">
        <is>
          <t>Fair Value of Financial Assets</t>
        </is>
      </c>
    </row>
    <row r="4">
      <c r="A4" s="4" t="inlineStr">
        <is>
          <t>Transfers from Level 1 to Level 2</t>
        </is>
      </c>
      <c r="B4" s="7" t="n">
        <v>0</v>
      </c>
    </row>
    <row r="5">
      <c r="A5" s="4" t="inlineStr">
        <is>
          <t>Transfers from Level 2 to Level 1</t>
        </is>
      </c>
      <c r="B5" s="6" t="n">
        <v>0</v>
      </c>
    </row>
    <row r="6">
      <c r="A6" s="4" t="inlineStr">
        <is>
          <t>Transfers from into Level 3</t>
        </is>
      </c>
      <c r="B6" s="6" t="n">
        <v>0</v>
      </c>
    </row>
    <row r="7">
      <c r="A7" s="4" t="inlineStr">
        <is>
          <t>Transfers from out of Level 3</t>
        </is>
      </c>
      <c r="B7" s="6" t="n">
        <v>0</v>
      </c>
    </row>
    <row r="8">
      <c r="A8" s="4" t="inlineStr">
        <is>
          <t>Recurring</t>
        </is>
      </c>
    </row>
    <row r="9">
      <c r="A9" s="3" t="inlineStr">
        <is>
          <t>Fair Value of Financial Assets</t>
        </is>
      </c>
    </row>
    <row r="10">
      <c r="A10" s="4" t="inlineStr">
        <is>
          <t>Total</t>
        </is>
      </c>
      <c r="B10" s="6" t="n">
        <v>35397</v>
      </c>
      <c r="C10" s="7" t="n">
        <v>35132</v>
      </c>
    </row>
    <row r="11">
      <c r="A11" s="4" t="inlineStr">
        <is>
          <t>Recurring | Money market funds</t>
        </is>
      </c>
    </row>
    <row r="12">
      <c r="A12" s="3" t="inlineStr">
        <is>
          <t>Fair Value of Financial Assets</t>
        </is>
      </c>
    </row>
    <row r="13">
      <c r="A13" s="4" t="inlineStr">
        <is>
          <t>Cash equivalents</t>
        </is>
      </c>
      <c r="B13" s="6" t="n">
        <v>35397</v>
      </c>
      <c r="C13" s="6" t="n">
        <v>35132</v>
      </c>
    </row>
    <row r="14">
      <c r="A14" s="4" t="inlineStr">
        <is>
          <t>Recurring | Level 1</t>
        </is>
      </c>
    </row>
    <row r="15">
      <c r="A15" s="3" t="inlineStr">
        <is>
          <t>Fair Value of Financial Assets</t>
        </is>
      </c>
    </row>
    <row r="16">
      <c r="A16" s="4" t="inlineStr">
        <is>
          <t>Total</t>
        </is>
      </c>
      <c r="B16" s="6" t="n">
        <v>35397</v>
      </c>
      <c r="C16" s="6" t="n">
        <v>35132</v>
      </c>
    </row>
    <row r="17">
      <c r="A17" s="4" t="inlineStr">
        <is>
          <t>Recurring | Level 1 | Money market funds</t>
        </is>
      </c>
    </row>
    <row r="18">
      <c r="A18" s="3" t="inlineStr">
        <is>
          <t>Fair Value of Financial Assets</t>
        </is>
      </c>
    </row>
    <row r="19">
      <c r="A19" s="4" t="inlineStr">
        <is>
          <t>Cash equivalents</t>
        </is>
      </c>
      <c r="B19" s="7" t="n">
        <v>35397</v>
      </c>
      <c r="C19" s="7" t="n">
        <v>351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gross</t>
        </is>
      </c>
      <c r="B4" s="7" t="n">
        <v>11316</v>
      </c>
      <c r="C4" s="7" t="n">
        <v>8207</v>
      </c>
    </row>
    <row r="5">
      <c r="A5" s="4" t="inlineStr">
        <is>
          <t>Less: Accumulated depreciation</t>
        </is>
      </c>
      <c r="B5" s="6" t="n">
        <v>-5097</v>
      </c>
      <c r="C5" s="6" t="n">
        <v>-3081</v>
      </c>
    </row>
    <row r="6">
      <c r="A6" s="4" t="inlineStr">
        <is>
          <t>Property and equipment, net</t>
        </is>
      </c>
      <c r="B6" s="6" t="n">
        <v>6219</v>
      </c>
      <c r="C6" s="6" t="n">
        <v>5126</v>
      </c>
    </row>
    <row r="7">
      <c r="A7" s="4" t="inlineStr">
        <is>
          <t>Depreciation expense</t>
        </is>
      </c>
      <c r="B7" s="6" t="n">
        <v>1700</v>
      </c>
      <c r="C7" s="6" t="n">
        <v>1100</v>
      </c>
      <c r="D7" s="7" t="n">
        <v>600</v>
      </c>
    </row>
    <row r="8">
      <c r="A8" s="4" t="inlineStr">
        <is>
          <t>Leasehold improvements</t>
        </is>
      </c>
    </row>
    <row r="9">
      <c r="A9" s="3" t="inlineStr">
        <is>
          <t>Property and equipment</t>
        </is>
      </c>
    </row>
    <row r="10">
      <c r="A10" s="4" t="inlineStr">
        <is>
          <t>Property and equipment, gross</t>
        </is>
      </c>
      <c r="B10" s="6" t="n">
        <v>3322</v>
      </c>
      <c r="C10" s="6" t="n">
        <v>1919</v>
      </c>
    </row>
    <row r="11">
      <c r="A11" s="4" t="inlineStr">
        <is>
          <t>Construction in progress</t>
        </is>
      </c>
    </row>
    <row r="12">
      <c r="A12" s="3" t="inlineStr">
        <is>
          <t>Property and equipment</t>
        </is>
      </c>
    </row>
    <row r="13">
      <c r="A13" s="4" t="inlineStr">
        <is>
          <t>Property and equipment, gross</t>
        </is>
      </c>
      <c r="B13" s="6" t="n">
        <v>28</v>
      </c>
      <c r="C13" s="6" t="n">
        <v>286</v>
      </c>
    </row>
    <row r="14">
      <c r="A14" s="4" t="inlineStr">
        <is>
          <t>Laboratory equipment</t>
        </is>
      </c>
    </row>
    <row r="15">
      <c r="A15" s="3" t="inlineStr">
        <is>
          <t>Property and equipment</t>
        </is>
      </c>
    </row>
    <row r="16">
      <c r="A16" s="4" t="inlineStr">
        <is>
          <t>Property and equipment, gross</t>
        </is>
      </c>
      <c r="B16" s="6" t="n">
        <v>5982</v>
      </c>
      <c r="C16" s="6" t="n">
        <v>4555</v>
      </c>
    </row>
    <row r="17">
      <c r="A17" s="4" t="inlineStr">
        <is>
          <t>Furniture and fixtures</t>
        </is>
      </c>
    </row>
    <row r="18">
      <c r="A18" s="3" t="inlineStr">
        <is>
          <t>Property and equipment</t>
        </is>
      </c>
    </row>
    <row r="19">
      <c r="A19" s="4" t="inlineStr">
        <is>
          <t>Property and equipment, gross</t>
        </is>
      </c>
      <c r="B19" s="6" t="n">
        <v>430</v>
      </c>
      <c r="C19" s="6" t="n">
        <v>524</v>
      </c>
    </row>
    <row r="20">
      <c r="A20" s="4" t="inlineStr">
        <is>
          <t>Computer equipment and software</t>
        </is>
      </c>
    </row>
    <row r="21">
      <c r="A21" s="3" t="inlineStr">
        <is>
          <t>Property and equipment</t>
        </is>
      </c>
    </row>
    <row r="22">
      <c r="A22" s="4" t="inlineStr">
        <is>
          <t>Property and equipment, gross</t>
        </is>
      </c>
      <c r="B22" s="7" t="n">
        <v>1554</v>
      </c>
      <c r="C22" s="7" t="n">
        <v>9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t>
        </is>
      </c>
    </row>
    <row r="4">
      <c r="A4" s="4" t="inlineStr">
        <is>
          <t>Cash balance maintained to secure a letter of credit associated with a real estate lease</t>
        </is>
      </c>
      <c r="B4" s="7" t="n">
        <v>434</v>
      </c>
      <c r="C4" s="7" t="n">
        <v>424</v>
      </c>
    </row>
    <row r="5">
      <c r="A5" s="3" t="inlineStr">
        <is>
          <t>Presentation of leases in condensed consolidated balance sheets:</t>
        </is>
      </c>
    </row>
    <row r="6">
      <c r="A6" s="4" t="inlineStr">
        <is>
          <t>Operating lease right-of-use assets</t>
        </is>
      </c>
      <c r="B6" s="7" t="n">
        <v>6452</v>
      </c>
      <c r="C6" s="7" t="n">
        <v>7875</v>
      </c>
    </row>
    <row r="7">
      <c r="A7" s="4" t="inlineStr">
        <is>
          <t>Operating Lease, Right-of-Use Asset, Statement of Financial Position [Extensible List]</t>
        </is>
      </c>
      <c r="B7" s="4" t="inlineStr">
        <is>
          <t>Operating lease right-of-use assets</t>
        </is>
      </c>
      <c r="C7" s="4" t="inlineStr">
        <is>
          <t>Operating lease right-of-use assets</t>
        </is>
      </c>
    </row>
    <row r="8">
      <c r="A8" s="4" t="inlineStr">
        <is>
          <t>Finance lease right-of-use assets</t>
        </is>
      </c>
      <c r="B8" s="7" t="n">
        <v>1298</v>
      </c>
      <c r="C8" s="7" t="n">
        <v>1602</v>
      </c>
    </row>
    <row r="9">
      <c r="A9" s="4" t="inlineStr">
        <is>
          <t>Finance Lease, Right-of-Use Asset, Statement of Financial Position [Extensible List]</t>
        </is>
      </c>
      <c r="B9" s="4" t="inlineStr">
        <is>
          <t>Finance lease right-of-use assets</t>
        </is>
      </c>
      <c r="C9" s="4" t="inlineStr">
        <is>
          <t>Finance lease right-of-use assets</t>
        </is>
      </c>
    </row>
    <row r="10">
      <c r="A10" s="4" t="inlineStr">
        <is>
          <t>Total lease assets</t>
        </is>
      </c>
      <c r="B10" s="7" t="n">
        <v>7750</v>
      </c>
      <c r="C10" s="7" t="n">
        <v>9477</v>
      </c>
    </row>
    <row r="11">
      <c r="A11" s="4" t="inlineStr">
        <is>
          <t>Current operating lease liability</t>
        </is>
      </c>
      <c r="B11" s="7" t="n">
        <v>1998</v>
      </c>
      <c r="C11" s="7" t="n">
        <v>1814</v>
      </c>
    </row>
    <row r="12">
      <c r="A12" s="4" t="inlineStr">
        <is>
          <t>Operating Lease, Liability, Current, Statement of Financial Position [Extensible List]</t>
        </is>
      </c>
      <c r="B12" s="4" t="inlineStr">
        <is>
          <t>Current operating lease liability</t>
        </is>
      </c>
      <c r="C12" s="4" t="inlineStr">
        <is>
          <t>Current operating lease liability</t>
        </is>
      </c>
    </row>
    <row r="13">
      <c r="A13" s="4" t="inlineStr">
        <is>
          <t>Current finance lease liability</t>
        </is>
      </c>
      <c r="B13" s="7" t="n">
        <v>155</v>
      </c>
      <c r="C13" s="7" t="n">
        <v>159</v>
      </c>
    </row>
    <row r="14">
      <c r="A14" s="4" t="inlineStr">
        <is>
          <t>Finance Lease, Liability, Current, Statement of Financial Position [Extensible List]</t>
        </is>
      </c>
      <c r="B14" s="4" t="inlineStr">
        <is>
          <t>us-gaap:AccruedExpensesAndOtherCurrentLiabilities</t>
        </is>
      </c>
      <c r="C14" s="4" t="inlineStr">
        <is>
          <t>us-gaap:AccruedExpensesAndOtherCurrentLiabilities</t>
        </is>
      </c>
    </row>
    <row r="15">
      <c r="A15" s="4" t="inlineStr">
        <is>
          <t>Total current lease liabilities</t>
        </is>
      </c>
      <c r="B15" s="7" t="n">
        <v>2153</v>
      </c>
      <c r="C15" s="7" t="n">
        <v>1973</v>
      </c>
    </row>
    <row r="16">
      <c r="A16" s="4" t="inlineStr">
        <is>
          <t>Non-current operating lease liability</t>
        </is>
      </c>
      <c r="B16" s="7" t="n">
        <v>3819</v>
      </c>
      <c r="C16" s="7" t="n">
        <v>5290</v>
      </c>
    </row>
    <row r="17">
      <c r="A17" s="4" t="inlineStr">
        <is>
          <t>Operating Lease, Liability, Noncurrent, Statement of Financial Position [Extensible List]</t>
        </is>
      </c>
      <c r="B17" s="4" t="inlineStr">
        <is>
          <t>Non-current operating lease liability</t>
        </is>
      </c>
      <c r="C17" s="4" t="inlineStr">
        <is>
          <t>Non-current operating lease liability</t>
        </is>
      </c>
    </row>
    <row r="18">
      <c r="A18" s="4" t="inlineStr">
        <is>
          <t>Non-current finance lease liability</t>
        </is>
      </c>
      <c r="B18" s="7" t="n">
        <v>258</v>
      </c>
      <c r="C18" s="7" t="n">
        <v>367</v>
      </c>
    </row>
    <row r="19">
      <c r="A19" s="4" t="inlineStr">
        <is>
          <t>Finance Lease, Liability, Noncurrent, Statement of Financial Position [Extensible List]</t>
        </is>
      </c>
      <c r="B19" s="4" t="inlineStr">
        <is>
          <t>us-gaap:OtherLiabilitiesNoncurrent</t>
        </is>
      </c>
      <c r="C19" s="4" t="inlineStr">
        <is>
          <t>us-gaap:OtherLiabilitiesNoncurrent</t>
        </is>
      </c>
    </row>
    <row r="20">
      <c r="A20" s="4" t="inlineStr">
        <is>
          <t>Total non-current lease liabilities</t>
        </is>
      </c>
      <c r="B20" s="7" t="n">
        <v>4077</v>
      </c>
      <c r="C20" s="7" t="n">
        <v>5657</v>
      </c>
    </row>
    <row r="21">
      <c r="A21" s="4" t="inlineStr">
        <is>
          <t>Total lease liabilities</t>
        </is>
      </c>
      <c r="B21" s="7" t="n">
        <v>6230</v>
      </c>
      <c r="C21" s="6" t="n">
        <v>7630</v>
      </c>
    </row>
    <row r="22">
      <c r="A22" s="4" t="inlineStr">
        <is>
          <t>Right-of-use asset derecognized</t>
        </is>
      </c>
      <c r="C22" s="6" t="n">
        <v>200</v>
      </c>
    </row>
    <row r="23">
      <c r="A23" s="4" t="inlineStr">
        <is>
          <t>Lease liability derecognized</t>
        </is>
      </c>
      <c r="C23" s="7" t="n">
        <v>200</v>
      </c>
    </row>
    <row r="24">
      <c r="A24" s="4" t="inlineStr">
        <is>
          <t>Minimum</t>
        </is>
      </c>
    </row>
    <row r="25">
      <c r="A25" s="3" t="inlineStr">
        <is>
          <t>Leases</t>
        </is>
      </c>
    </row>
    <row r="26">
      <c r="A26" s="4" t="inlineStr">
        <is>
          <t>Remaining lease term (in years)</t>
        </is>
      </c>
      <c r="B26" s="4" t="inlineStr">
        <is>
          <t>1 year</t>
        </is>
      </c>
    </row>
    <row r="27">
      <c r="A27" s="4" t="inlineStr">
        <is>
          <t>Maximum</t>
        </is>
      </c>
    </row>
    <row r="28">
      <c r="A28" s="3" t="inlineStr">
        <is>
          <t>Leases</t>
        </is>
      </c>
    </row>
    <row r="29">
      <c r="A29" s="4" t="inlineStr">
        <is>
          <t>Remaining lease term (in years)</t>
        </is>
      </c>
      <c r="B29"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Net lease expenses</t>
        </is>
      </c>
      <c r="B4" s="7" t="n">
        <v>2299</v>
      </c>
      <c r="C4" s="7" t="n">
        <v>2065</v>
      </c>
    </row>
    <row r="5">
      <c r="A5" s="4" t="inlineStr">
        <is>
          <t>Rent expense</t>
        </is>
      </c>
      <c r="D5" s="7" t="n">
        <v>1100</v>
      </c>
    </row>
    <row r="6">
      <c r="A6" s="4" t="inlineStr">
        <is>
          <t>Research and development expenses</t>
        </is>
      </c>
    </row>
    <row r="7">
      <c r="A7" s="3" t="inlineStr">
        <is>
          <t>Leases</t>
        </is>
      </c>
    </row>
    <row r="8">
      <c r="A8" s="4" t="inlineStr">
        <is>
          <t>Operating lease expenses</t>
        </is>
      </c>
      <c r="B8" s="6" t="n">
        <v>1654</v>
      </c>
      <c r="C8" s="6" t="n">
        <v>1108</v>
      </c>
    </row>
    <row r="9">
      <c r="A9" s="4" t="inlineStr">
        <is>
          <t>Finance lease amortization expenses</t>
        </is>
      </c>
      <c r="B9" s="6" t="n">
        <v>395</v>
      </c>
      <c r="C9" s="6" t="n">
        <v>350</v>
      </c>
    </row>
    <row r="10">
      <c r="A10" s="4" t="inlineStr">
        <is>
          <t>General and Administrative Expense</t>
        </is>
      </c>
    </row>
    <row r="11">
      <c r="A11" s="3" t="inlineStr">
        <is>
          <t>Leases</t>
        </is>
      </c>
    </row>
    <row r="12">
      <c r="A12" s="4" t="inlineStr">
        <is>
          <t>Operating lease expenses</t>
        </is>
      </c>
      <c r="B12" s="6" t="n">
        <v>376</v>
      </c>
      <c r="C12" s="6" t="n">
        <v>712</v>
      </c>
    </row>
    <row r="13">
      <c r="A13" s="4" t="inlineStr">
        <is>
          <t>Finance lease amortization expenses</t>
        </is>
      </c>
      <c r="B13" s="6" t="n">
        <v>21</v>
      </c>
      <c r="C13" s="6" t="n">
        <v>14</v>
      </c>
    </row>
    <row r="14">
      <c r="A14" s="4" t="inlineStr">
        <is>
          <t>Interest expenses</t>
        </is>
      </c>
    </row>
    <row r="15">
      <c r="A15" s="3" t="inlineStr">
        <is>
          <t>Leases</t>
        </is>
      </c>
    </row>
    <row r="16">
      <c r="A16" s="4" t="inlineStr">
        <is>
          <t>Interest on finance lease liabilities</t>
        </is>
      </c>
      <c r="B16" s="6" t="n">
        <v>8</v>
      </c>
      <c r="C16" s="6" t="n">
        <v>9</v>
      </c>
    </row>
    <row r="17">
      <c r="A17" s="4" t="inlineStr">
        <is>
          <t>Other income (expense)</t>
        </is>
      </c>
    </row>
    <row r="18">
      <c r="A18" s="3" t="inlineStr">
        <is>
          <t>Leases</t>
        </is>
      </c>
    </row>
    <row r="19">
      <c r="A19" s="4" t="inlineStr">
        <is>
          <t>Sublease income</t>
        </is>
      </c>
      <c r="B19" s="7" t="n">
        <v>-155</v>
      </c>
      <c r="C19" s="7" t="n">
        <v>-1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Dec. 31, 2020USD ($)</t>
        </is>
      </c>
    </row>
    <row r="2">
      <c r="A2" s="3" t="inlineStr">
        <is>
          <t>Operating leases</t>
        </is>
      </c>
    </row>
    <row r="3">
      <c r="A3" s="4" t="inlineStr">
        <is>
          <t>2021</t>
        </is>
      </c>
      <c r="B3" s="7" t="n">
        <v>1969</v>
      </c>
    </row>
    <row r="4">
      <c r="A4" s="4" t="inlineStr">
        <is>
          <t>2022</t>
        </is>
      </c>
      <c r="B4" s="6" t="n">
        <v>1967</v>
      </c>
    </row>
    <row r="5">
      <c r="A5" s="4" t="inlineStr">
        <is>
          <t>2023</t>
        </is>
      </c>
      <c r="B5" s="6" t="n">
        <v>1952</v>
      </c>
    </row>
    <row r="6">
      <c r="A6" s="4" t="inlineStr">
        <is>
          <t>2024</t>
        </is>
      </c>
      <c r="B6" s="6" t="n">
        <v>130</v>
      </c>
    </row>
    <row r="7">
      <c r="A7" s="4" t="inlineStr">
        <is>
          <t>Total lease payments</t>
        </is>
      </c>
      <c r="B7" s="6" t="n">
        <v>6018</v>
      </c>
    </row>
    <row r="8">
      <c r="A8" s="4" t="inlineStr">
        <is>
          <t>Less: interest</t>
        </is>
      </c>
      <c r="B8" s="6" t="n">
        <v>201</v>
      </c>
    </row>
    <row r="9">
      <c r="A9" s="4" t="inlineStr">
        <is>
          <t>Present value of lease liabilities</t>
        </is>
      </c>
      <c r="B9" s="6" t="n">
        <v>5817</v>
      </c>
    </row>
    <row r="10">
      <c r="A10" s="3" t="inlineStr">
        <is>
          <t>Finance leases</t>
        </is>
      </c>
    </row>
    <row r="11">
      <c r="A11" s="4" t="inlineStr">
        <is>
          <t>2021</t>
        </is>
      </c>
      <c r="B11" s="6" t="n">
        <v>150</v>
      </c>
    </row>
    <row r="12">
      <c r="A12" s="4" t="inlineStr">
        <is>
          <t>2022</t>
        </is>
      </c>
      <c r="B12" s="6" t="n">
        <v>133</v>
      </c>
    </row>
    <row r="13">
      <c r="A13" s="4" t="inlineStr">
        <is>
          <t>2023</t>
        </is>
      </c>
      <c r="B13" s="6" t="n">
        <v>130</v>
      </c>
    </row>
    <row r="14">
      <c r="A14" s="4" t="inlineStr">
        <is>
          <t>2024</t>
        </is>
      </c>
      <c r="B14" s="6" t="n">
        <v>11</v>
      </c>
    </row>
    <row r="15">
      <c r="A15" s="4" t="inlineStr">
        <is>
          <t>Total lease payments</t>
        </is>
      </c>
      <c r="B15" s="6" t="n">
        <v>424</v>
      </c>
    </row>
    <row r="16">
      <c r="A16" s="4" t="inlineStr">
        <is>
          <t>Less: interest</t>
        </is>
      </c>
      <c r="B16" s="6" t="n">
        <v>11</v>
      </c>
    </row>
    <row r="17">
      <c r="A17" s="4" t="inlineStr">
        <is>
          <t>Present value of lease liabilities</t>
        </is>
      </c>
      <c r="B17" s="6" t="n">
        <v>413</v>
      </c>
    </row>
    <row r="18">
      <c r="A18" s="3" t="inlineStr">
        <is>
          <t>Total</t>
        </is>
      </c>
    </row>
    <row r="19">
      <c r="A19" s="4" t="inlineStr">
        <is>
          <t>2021</t>
        </is>
      </c>
      <c r="B19" s="6" t="n">
        <v>2119</v>
      </c>
    </row>
    <row r="20">
      <c r="A20" s="4" t="inlineStr">
        <is>
          <t>2022</t>
        </is>
      </c>
      <c r="B20" s="6" t="n">
        <v>2100</v>
      </c>
    </row>
    <row r="21">
      <c r="A21" s="4" t="inlineStr">
        <is>
          <t>2023</t>
        </is>
      </c>
      <c r="B21" s="6" t="n">
        <v>2082</v>
      </c>
    </row>
    <row r="22">
      <c r="A22" s="4" t="inlineStr">
        <is>
          <t>2024</t>
        </is>
      </c>
      <c r="B22" s="6" t="n">
        <v>141</v>
      </c>
    </row>
    <row r="23">
      <c r="A23" s="4" t="inlineStr">
        <is>
          <t>Total lease payments</t>
        </is>
      </c>
      <c r="B23" s="6" t="n">
        <v>6442</v>
      </c>
    </row>
    <row r="24">
      <c r="A24" s="4" t="inlineStr">
        <is>
          <t>Less: interest</t>
        </is>
      </c>
      <c r="B24" s="6" t="n">
        <v>212</v>
      </c>
    </row>
    <row r="25">
      <c r="A25" s="4" t="inlineStr">
        <is>
          <t>Present value of lease liabilities</t>
        </is>
      </c>
      <c r="B25" s="7" t="n">
        <v>62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6" customWidth="1" min="4" max="4"/>
  </cols>
  <sheetData>
    <row r="1">
      <c r="A1" s="1" t="inlineStr">
        <is>
          <t>Leases - Weighted average remaining lease term and weighted average discount rate (Details)</t>
        </is>
      </c>
      <c r="B1" s="2" t="inlineStr">
        <is>
          <t>1 Months Ended</t>
        </is>
      </c>
      <c r="C1" s="2" t="inlineStr">
        <is>
          <t>12 Months Ended</t>
        </is>
      </c>
    </row>
    <row r="2">
      <c r="B2" s="2" t="inlineStr">
        <is>
          <t>Dec. 31, 2020</t>
        </is>
      </c>
      <c r="C2" s="2" t="inlineStr">
        <is>
          <t>Dec. 31, 2020</t>
        </is>
      </c>
      <c r="D2" s="2" t="inlineStr">
        <is>
          <t>Dec. 31, 2019</t>
        </is>
      </c>
    </row>
    <row r="3">
      <c r="A3" s="3" t="inlineStr">
        <is>
          <t>Leases</t>
        </is>
      </c>
    </row>
    <row r="4">
      <c r="A4" s="4" t="inlineStr">
        <is>
          <t>Operating lease, Weighted average remaining lease term (in years)</t>
        </is>
      </c>
      <c r="B4" s="4" t="inlineStr">
        <is>
          <t>3 years 1 month 6 days</t>
        </is>
      </c>
      <c r="C4" s="4" t="inlineStr">
        <is>
          <t>3 years 1 month 6 days</t>
        </is>
      </c>
      <c r="D4" s="4" t="inlineStr">
        <is>
          <t>4 years 1 month 6 days</t>
        </is>
      </c>
    </row>
    <row r="5">
      <c r="A5" s="4" t="inlineStr">
        <is>
          <t>Operating lease, Weighted average discount rate</t>
        </is>
      </c>
      <c r="B5" s="4" t="inlineStr">
        <is>
          <t>2.30%</t>
        </is>
      </c>
      <c r="C5" s="4" t="inlineStr">
        <is>
          <t>2.30%</t>
        </is>
      </c>
      <c r="D5" s="4" t="inlineStr">
        <is>
          <t>2.30%</t>
        </is>
      </c>
    </row>
    <row r="6">
      <c r="A6" s="4" t="inlineStr">
        <is>
          <t>Finance lease, Weighted average remaining lease term (in years)</t>
        </is>
      </c>
      <c r="B6" s="4" t="inlineStr">
        <is>
          <t>3 years</t>
        </is>
      </c>
      <c r="C6" s="4" t="inlineStr">
        <is>
          <t>3 years</t>
        </is>
      </c>
      <c r="D6" s="4" t="inlineStr">
        <is>
          <t>3 years 10 months 24 days</t>
        </is>
      </c>
    </row>
    <row r="7">
      <c r="A7" s="4" t="inlineStr">
        <is>
          <t>Finance lease, Weighted average discount rate</t>
        </is>
      </c>
      <c r="B7" s="4" t="inlineStr">
        <is>
          <t>1.70%</t>
        </is>
      </c>
      <c r="C7" s="4" t="inlineStr">
        <is>
          <t>1.70%</t>
        </is>
      </c>
      <c r="D7" s="4" t="inlineStr">
        <is>
          <t>1.70%</t>
        </is>
      </c>
    </row>
    <row r="8">
      <c r="A8" s="4" t="inlineStr">
        <is>
          <t>Sublease, extended term</t>
        </is>
      </c>
      <c r="B8" s="4" t="inlineStr">
        <is>
          <t>42 days</t>
        </is>
      </c>
    </row>
    <row r="9">
      <c r="A9" s="4" t="inlineStr">
        <is>
          <t>Sublease, remaining lease term (in years)</t>
        </is>
      </c>
      <c r="C9" s="4" t="inlineStr">
        <is>
          <t>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75" customWidth="1" min="2" max="2"/>
    <col width="39" customWidth="1" min="3" max="3"/>
    <col width="64" customWidth="1" min="4" max="4"/>
    <col width="28" customWidth="1" min="5" max="5"/>
    <col width="25" customWidth="1" min="6" max="6"/>
    <col width="33" customWidth="1" min="7" max="7"/>
    <col width="63" customWidth="1" min="8" max="8"/>
    <col width="27" customWidth="1" min="9" max="9"/>
    <col width="37" customWidth="1" min="10" max="10"/>
    <col width="20" customWidth="1" min="11" max="11"/>
    <col width="37" customWidth="1" min="12" max="12"/>
    <col width="13" customWidth="1" min="13" max="13"/>
  </cols>
  <sheetData>
    <row r="1">
      <c r="A1" s="1" t="inlineStr">
        <is>
          <t>CONSOLIDATED STATEMENTS OF REDEEMABLE CONVERTIBLE PREFERRED STOCK, CONVERTIBLE PREFERRED STOCK AND STOCKHOLDERS’ EQUITY (DEFICIT) - USD ($) $ in Thousands</t>
        </is>
      </c>
      <c r="B1" s="2" t="inlineStr">
        <is>
          <t>Redeemable Convertible Preferred StockSeries D convertible preferred stock</t>
        </is>
      </c>
      <c r="C1" s="2" t="inlineStr">
        <is>
          <t>Redeemable Convertible Preferred Stock</t>
        </is>
      </c>
      <c r="D1" s="2" t="inlineStr">
        <is>
          <t>Convertible Preferred StockSeries A Convertible Preferred Stock</t>
        </is>
      </c>
      <c r="E1" s="2" t="inlineStr">
        <is>
          <t>Convertible Preferred Stock</t>
        </is>
      </c>
      <c r="F1" s="2" t="inlineStr">
        <is>
          <t>Common StockCommon stock</t>
        </is>
      </c>
      <c r="G1" s="2" t="inlineStr">
        <is>
          <t>Common StockClass A common stock</t>
        </is>
      </c>
      <c r="H1" s="2" t="inlineStr">
        <is>
          <t>Additional Paid-In CapitalSeries A Convertible Preferred Stock</t>
        </is>
      </c>
      <c r="I1" s="2" t="inlineStr">
        <is>
          <t>Additional Paid-In Capital</t>
        </is>
      </c>
      <c r="J1" s="2" t="inlineStr">
        <is>
          <t>Accumulated Other Comprehensive Loss</t>
        </is>
      </c>
      <c r="K1" s="2" t="inlineStr">
        <is>
          <t>Accumulated Deficit</t>
        </is>
      </c>
      <c r="L1" s="2" t="inlineStr">
        <is>
          <t>Series A Convertible Preferred Stock</t>
        </is>
      </c>
      <c r="M1" s="2" t="inlineStr">
        <is>
          <t>Total</t>
        </is>
      </c>
    </row>
    <row r="2">
      <c r="A2" s="4" t="inlineStr">
        <is>
          <t>Balance at the beginning of the period at Dec. 31, 2017</t>
        </is>
      </c>
      <c r="C2" s="7" t="n">
        <v>104774</v>
      </c>
    </row>
    <row r="3">
      <c r="A3" s="4" t="inlineStr">
        <is>
          <t>Balance at the beginning of the period (in shares) at Dec. 31, 2017</t>
        </is>
      </c>
      <c r="C3" s="6" t="n">
        <v>1323506</v>
      </c>
    </row>
    <row r="4">
      <c r="A4" s="4" t="inlineStr">
        <is>
          <t>Balance at the end of the period at Dec. 31, 2018</t>
        </is>
      </c>
      <c r="C4" s="7" t="n">
        <v>104774</v>
      </c>
    </row>
    <row r="5">
      <c r="A5" s="4" t="inlineStr">
        <is>
          <t>Balance at the end of the period (in shares) at Dec. 31, 2018</t>
        </is>
      </c>
      <c r="C5" s="6" t="n">
        <v>1323506</v>
      </c>
    </row>
    <row r="6">
      <c r="A6" s="4" t="inlineStr">
        <is>
          <t>Balance at the beginning of the period at Dec. 31, 2017</t>
        </is>
      </c>
      <c r="F6" s="7" t="n">
        <v>0</v>
      </c>
      <c r="I6" s="7" t="n">
        <v>2451</v>
      </c>
      <c r="J6" s="7" t="n">
        <v>-1362</v>
      </c>
      <c r="K6" s="7" t="n">
        <v>-43745</v>
      </c>
      <c r="M6" s="7" t="n">
        <v>-42656</v>
      </c>
    </row>
    <row r="7">
      <c r="A7" s="4" t="inlineStr">
        <is>
          <t>Balance at the beginning of the period (in shares) at Dec. 31, 2017</t>
        </is>
      </c>
      <c r="F7" s="6" t="n">
        <v>911777</v>
      </c>
    </row>
    <row r="8">
      <c r="A8" s="3" t="inlineStr">
        <is>
          <t>Increase (Decrease) in Stockholders' Equity</t>
        </is>
      </c>
    </row>
    <row r="9">
      <c r="A9" s="4" t="inlineStr">
        <is>
          <t>Issuance of common stock upon exercise of stock options</t>
        </is>
      </c>
      <c r="F9" s="7" t="n">
        <v>0</v>
      </c>
      <c r="I9" s="6" t="n">
        <v>9</v>
      </c>
      <c r="M9" s="6" t="n">
        <v>9</v>
      </c>
    </row>
    <row r="10">
      <c r="A10" s="4" t="inlineStr">
        <is>
          <t>Issuance of common stock upon exercise of stock options (in shares)</t>
        </is>
      </c>
      <c r="F10" s="6" t="n">
        <v>94818</v>
      </c>
    </row>
    <row r="11">
      <c r="A11" s="4" t="inlineStr">
        <is>
          <t>Foreign currency translation adjustment, net of tax</t>
        </is>
      </c>
      <c r="J11" s="6" t="n">
        <v>-2358</v>
      </c>
      <c r="M11" s="6" t="n">
        <v>-2358</v>
      </c>
    </row>
    <row r="12">
      <c r="A12" s="4" t="inlineStr">
        <is>
          <t>Stock-based compensation expense</t>
        </is>
      </c>
      <c r="I12" s="6" t="n">
        <v>867</v>
      </c>
      <c r="M12" s="6" t="n">
        <v>867</v>
      </c>
    </row>
    <row r="13">
      <c r="A13" s="4" t="inlineStr">
        <is>
          <t>Net loss</t>
        </is>
      </c>
      <c r="K13" s="6" t="n">
        <v>-16237</v>
      </c>
      <c r="M13" s="6" t="n">
        <v>-16237</v>
      </c>
    </row>
    <row r="14">
      <c r="A14" s="4" t="inlineStr">
        <is>
          <t>Balance at the end of the period at Dec. 31, 2018</t>
        </is>
      </c>
      <c r="F14" s="7" t="n">
        <v>0</v>
      </c>
      <c r="I14" s="6" t="n">
        <v>3327</v>
      </c>
      <c r="J14" s="6" t="n">
        <v>-3720</v>
      </c>
      <c r="K14" s="6" t="n">
        <v>-59982</v>
      </c>
      <c r="M14" s="7" t="n">
        <v>-60375</v>
      </c>
    </row>
    <row r="15">
      <c r="A15" s="4" t="inlineStr">
        <is>
          <t>Balance at the end of the period (in shares) at Dec. 31, 2018</t>
        </is>
      </c>
      <c r="F15" s="6" t="n">
        <v>1006595</v>
      </c>
    </row>
    <row r="16">
      <c r="A16" s="4" t="inlineStr">
        <is>
          <t>Balance at the end of the period (in shares) at Mar. 31, 2019</t>
        </is>
      </c>
      <c r="M16" s="6" t="n">
        <v>1580506</v>
      </c>
    </row>
    <row r="17">
      <c r="A17" s="3" t="inlineStr">
        <is>
          <t>Increase (Decrease) in Stockholders' Equity</t>
        </is>
      </c>
    </row>
    <row r="18">
      <c r="A18" s="4" t="inlineStr">
        <is>
          <t>Net loss</t>
        </is>
      </c>
      <c r="M18" s="7" t="n">
        <v>-9329</v>
      </c>
    </row>
    <row r="19">
      <c r="A19" s="4" t="inlineStr">
        <is>
          <t>Balance at the beginning of the period at Dec. 31, 2018</t>
        </is>
      </c>
      <c r="C19" s="7" t="n">
        <v>104774</v>
      </c>
    </row>
    <row r="20">
      <c r="A20" s="4" t="inlineStr">
        <is>
          <t>Balance at the beginning of the period (in shares) at Dec. 31, 2018</t>
        </is>
      </c>
      <c r="C20" s="6" t="n">
        <v>1323506</v>
      </c>
    </row>
    <row r="21">
      <c r="A21" s="3" t="inlineStr">
        <is>
          <t>Increase (Decrease) in Temporary Equity</t>
        </is>
      </c>
    </row>
    <row r="22">
      <c r="A22" s="4" t="inlineStr">
        <is>
          <t>Issuance of preferred stock, net of issuance costs</t>
        </is>
      </c>
      <c r="B22" s="7" t="n">
        <v>37274</v>
      </c>
    </row>
    <row r="23">
      <c r="A23" s="4" t="inlineStr">
        <is>
          <t>Issuance of preferred stock, net of issuance costs (in shares)</t>
        </is>
      </c>
      <c r="B23" s="6" t="n">
        <v>257000</v>
      </c>
    </row>
    <row r="24">
      <c r="A24" s="4" t="inlineStr">
        <is>
          <t>Conversion of Series A, B, C and D preferred stock into common stock upon initial public offering</t>
        </is>
      </c>
      <c r="C24" s="7" t="n">
        <v>-142048</v>
      </c>
    </row>
    <row r="25">
      <c r="A25" s="4" t="inlineStr">
        <is>
          <t>Conversion of Series A, B, C and D preferred stock into common stock upon initial public offering (in shares)</t>
        </is>
      </c>
      <c r="C25" s="6" t="n">
        <v>-1580506</v>
      </c>
    </row>
    <row r="26">
      <c r="A26" s="4" t="inlineStr">
        <is>
          <t>Balance at the beginning of the period at Dec. 31, 2018</t>
        </is>
      </c>
      <c r="F26" s="7" t="n">
        <v>0</v>
      </c>
      <c r="I26" s="6" t="n">
        <v>3327</v>
      </c>
      <c r="J26" s="6" t="n">
        <v>-3720</v>
      </c>
      <c r="K26" s="6" t="n">
        <v>-59982</v>
      </c>
      <c r="M26" s="6" t="n">
        <v>-60375</v>
      </c>
    </row>
    <row r="27">
      <c r="A27" s="4" t="inlineStr">
        <is>
          <t>Balance at the beginning of the period (in shares) at Dec. 31, 2018</t>
        </is>
      </c>
      <c r="F27" s="6" t="n">
        <v>1006595</v>
      </c>
    </row>
    <row r="28">
      <c r="A28" s="3" t="inlineStr">
        <is>
          <t>Increase (Decrease) in Stockholders' Equity</t>
        </is>
      </c>
    </row>
    <row r="29">
      <c r="A29" s="4" t="inlineStr">
        <is>
          <t>Issuance of stock</t>
        </is>
      </c>
      <c r="F29" s="7" t="n">
        <v>1</v>
      </c>
      <c r="I29" s="6" t="n">
        <v>74614</v>
      </c>
      <c r="M29" s="6" t="n">
        <v>74615</v>
      </c>
    </row>
    <row r="30">
      <c r="A30" s="4" t="inlineStr">
        <is>
          <t>Issuance of stock (in shares)</t>
        </is>
      </c>
      <c r="F30" s="6" t="n">
        <v>6000000</v>
      </c>
    </row>
    <row r="31">
      <c r="A31" s="4" t="inlineStr">
        <is>
          <t>Issuance of common stock upon exercise of stock options</t>
        </is>
      </c>
      <c r="F31" s="7" t="n">
        <v>0</v>
      </c>
      <c r="I31" s="6" t="n">
        <v>16</v>
      </c>
      <c r="M31" s="6" t="n">
        <v>16</v>
      </c>
    </row>
    <row r="32">
      <c r="A32" s="4" t="inlineStr">
        <is>
          <t>Issuance of common stock upon exercise of stock options (in shares)</t>
        </is>
      </c>
      <c r="F32" s="6" t="n">
        <v>157636</v>
      </c>
    </row>
    <row r="33">
      <c r="A33" s="4" t="inlineStr">
        <is>
          <t>Foreign currency translation adjustment, net of tax</t>
        </is>
      </c>
      <c r="J33" s="6" t="n">
        <v>-933</v>
      </c>
      <c r="M33" s="6" t="n">
        <v>-933</v>
      </c>
    </row>
    <row r="34">
      <c r="A34" s="4" t="inlineStr">
        <is>
          <t>Conversion of Series A, B, C and D preferred stock into common stock upon initial public offering</t>
        </is>
      </c>
      <c r="F34" s="7" t="n">
        <v>2</v>
      </c>
      <c r="G34" s="7" t="n">
        <v>0</v>
      </c>
      <c r="I34" s="6" t="n">
        <v>142046</v>
      </c>
      <c r="M34" s="6" t="n">
        <v>142048</v>
      </c>
    </row>
    <row r="35">
      <c r="A35" s="4" t="inlineStr">
        <is>
          <t>Conversion of Series A, B, C and D preferred stock into common stock upon initial public offering (in shares)</t>
        </is>
      </c>
      <c r="F35" s="6" t="n">
        <v>14582161</v>
      </c>
      <c r="G35" s="6" t="n">
        <v>3819732</v>
      </c>
    </row>
    <row r="36">
      <c r="A36" s="4" t="inlineStr">
        <is>
          <t>Stock-based compensation expense</t>
        </is>
      </c>
      <c r="I36" s="6" t="n">
        <v>5565</v>
      </c>
      <c r="M36" s="6" t="n">
        <v>5565</v>
      </c>
    </row>
    <row r="37">
      <c r="A37" s="4" t="inlineStr">
        <is>
          <t>Net loss</t>
        </is>
      </c>
      <c r="K37" s="6" t="n">
        <v>-43037</v>
      </c>
      <c r="M37" s="6" t="n">
        <v>-43037</v>
      </c>
    </row>
    <row r="38">
      <c r="A38" s="4" t="inlineStr">
        <is>
          <t>Balance at the end of the period at Dec. 31, 2019</t>
        </is>
      </c>
      <c r="F38" s="7" t="n">
        <v>3</v>
      </c>
      <c r="G38" s="7" t="n">
        <v>0</v>
      </c>
      <c r="I38" s="6" t="n">
        <v>225568</v>
      </c>
      <c r="J38" s="6" t="n">
        <v>-4653</v>
      </c>
      <c r="K38" s="6" t="n">
        <v>-103019</v>
      </c>
      <c r="M38" s="6" t="n">
        <v>117899</v>
      </c>
    </row>
    <row r="39">
      <c r="A39" s="4" t="inlineStr">
        <is>
          <t>Balance at the end of the period (in shares) at Dec. 31, 2019</t>
        </is>
      </c>
      <c r="F39" s="6" t="n">
        <v>21746392</v>
      </c>
      <c r="G39" s="6" t="n">
        <v>3819732</v>
      </c>
    </row>
    <row r="40">
      <c r="A40" s="3" t="inlineStr">
        <is>
          <t>Increase (Decrease) in Stockholders' Equity</t>
        </is>
      </c>
    </row>
    <row r="41">
      <c r="A41" s="4" t="inlineStr">
        <is>
          <t>Issuance of stock</t>
        </is>
      </c>
      <c r="D41" s="7" t="n">
        <v>0</v>
      </c>
      <c r="F41" s="7" t="n">
        <v>0</v>
      </c>
      <c r="H41" s="7" t="n">
        <v>32426</v>
      </c>
      <c r="I41" s="6" t="n">
        <v>42574</v>
      </c>
      <c r="L41" s="7" t="n">
        <v>32426</v>
      </c>
      <c r="M41" s="6" t="n">
        <v>42574</v>
      </c>
    </row>
    <row r="42">
      <c r="A42" s="4" t="inlineStr">
        <is>
          <t>Issuance of stock (in shares)</t>
        </is>
      </c>
      <c r="D42" s="6" t="n">
        <v>2978</v>
      </c>
      <c r="F42" s="6" t="n">
        <v>3910000</v>
      </c>
    </row>
    <row r="43">
      <c r="A43" s="4" t="inlineStr">
        <is>
          <t>Issuance of common stock upon exercise of stock options</t>
        </is>
      </c>
      <c r="F43" s="7" t="n">
        <v>0</v>
      </c>
      <c r="I43" s="6" t="n">
        <v>63</v>
      </c>
      <c r="M43" s="7" t="n">
        <v>63</v>
      </c>
    </row>
    <row r="44">
      <c r="A44" s="4" t="inlineStr">
        <is>
          <t>Issuance of common stock upon exercise of stock options (in shares)</t>
        </is>
      </c>
      <c r="F44" s="6" t="n">
        <v>255011</v>
      </c>
      <c r="M44" s="6" t="n">
        <v>255011</v>
      </c>
    </row>
    <row r="45">
      <c r="A45" s="4" t="inlineStr">
        <is>
          <t>Foreign currency translation adjustment, net of tax</t>
        </is>
      </c>
      <c r="J45" s="6" t="n">
        <v>-1414</v>
      </c>
      <c r="M45" s="7" t="n">
        <v>-1414</v>
      </c>
    </row>
    <row r="46">
      <c r="A46" s="4" t="inlineStr">
        <is>
          <t>Vesting of restricted stock</t>
        </is>
      </c>
      <c r="F46" s="7" t="n">
        <v>0</v>
      </c>
      <c r="I46" s="6" t="n">
        <v>0</v>
      </c>
    </row>
    <row r="47">
      <c r="A47" s="4" t="inlineStr">
        <is>
          <t>Vesting of restricted stock (in shares)</t>
        </is>
      </c>
      <c r="F47" s="6" t="n">
        <v>1060</v>
      </c>
    </row>
    <row r="48">
      <c r="A48" s="4" t="inlineStr">
        <is>
          <t>Vesting of equity grants</t>
        </is>
      </c>
      <c r="F48" s="7" t="n">
        <v>0</v>
      </c>
      <c r="I48" s="6" t="n">
        <v>0</v>
      </c>
    </row>
    <row r="49">
      <c r="A49" s="4" t="inlineStr">
        <is>
          <t>Vesting of equity grants (in shares)</t>
        </is>
      </c>
      <c r="F49" s="6" t="n">
        <v>36249</v>
      </c>
    </row>
    <row r="50">
      <c r="A50" s="4" t="inlineStr">
        <is>
          <t>Stock-based compensation expense</t>
        </is>
      </c>
      <c r="I50" s="6" t="n">
        <v>8657</v>
      </c>
      <c r="M50" s="6" t="n">
        <v>8657</v>
      </c>
    </row>
    <row r="51">
      <c r="A51" s="4" t="inlineStr">
        <is>
          <t>Net loss</t>
        </is>
      </c>
      <c r="K51" s="6" t="n">
        <v>-44082</v>
      </c>
      <c r="M51" s="6" t="n">
        <v>-44082</v>
      </c>
    </row>
    <row r="52">
      <c r="A52" s="4" t="inlineStr">
        <is>
          <t>Balance at the end of the period at Dec. 31, 2020</t>
        </is>
      </c>
      <c r="E52" s="7" t="n">
        <v>0</v>
      </c>
      <c r="F52" s="7" t="n">
        <v>3</v>
      </c>
      <c r="G52" s="7" t="n">
        <v>0</v>
      </c>
      <c r="I52" s="7" t="n">
        <v>309288</v>
      </c>
      <c r="J52" s="7" t="n">
        <v>-6067</v>
      </c>
      <c r="K52" s="7" t="n">
        <v>-147101</v>
      </c>
      <c r="M52" s="7" t="n">
        <v>156123</v>
      </c>
    </row>
    <row r="53">
      <c r="A53" s="4" t="inlineStr">
        <is>
          <t>Balance at the end of the period (in shares) at Dec. 31, 2020</t>
        </is>
      </c>
      <c r="E53" s="6" t="n">
        <v>2978</v>
      </c>
      <c r="F53" s="6" t="n">
        <v>25948712</v>
      </c>
      <c r="G53" s="6" t="n">
        <v>3819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Consulting fees</t>
        </is>
      </c>
      <c r="B3" s="7" t="n">
        <v>527</v>
      </c>
      <c r="C3" s="7" t="n">
        <v>724</v>
      </c>
    </row>
    <row r="4">
      <c r="A4" s="4" t="inlineStr">
        <is>
          <t>Salaries and bonuses</t>
        </is>
      </c>
      <c r="B4" s="6" t="n">
        <v>4381</v>
      </c>
      <c r="C4" s="6" t="n">
        <v>2640</v>
      </c>
    </row>
    <row r="5">
      <c r="A5" s="4" t="inlineStr">
        <is>
          <t>Social security contributions</t>
        </is>
      </c>
      <c r="B5" s="6" t="n">
        <v>211</v>
      </c>
      <c r="C5" s="6" t="n">
        <v>177</v>
      </c>
    </row>
    <row r="6">
      <c r="A6" s="4" t="inlineStr">
        <is>
          <t>Unearned grant income (current)</t>
        </is>
      </c>
      <c r="B6" s="6" t="n">
        <v>878</v>
      </c>
      <c r="C6" s="6" t="n">
        <v>725</v>
      </c>
    </row>
    <row r="7">
      <c r="A7" s="4" t="inlineStr">
        <is>
          <t>Loans</t>
        </is>
      </c>
      <c r="C7" s="6" t="n">
        <v>1224</v>
      </c>
    </row>
    <row r="8">
      <c r="A8" s="4" t="inlineStr">
        <is>
          <t>Invoices not yet received</t>
        </is>
      </c>
      <c r="B8" s="6" t="n">
        <v>1002</v>
      </c>
      <c r="C8" s="6" t="n">
        <v>2673</v>
      </c>
    </row>
    <row r="9">
      <c r="A9" s="4" t="inlineStr">
        <is>
          <t>Finance lease liabilities</t>
        </is>
      </c>
      <c r="B9" s="6" t="n">
        <v>155</v>
      </c>
      <c r="C9" s="6" t="n">
        <v>159</v>
      </c>
    </row>
    <row r="10">
      <c r="A10" s="4" t="inlineStr">
        <is>
          <t>Other accruals and liabilities</t>
        </is>
      </c>
      <c r="B10" s="6" t="n">
        <v>232</v>
      </c>
      <c r="C10" s="6" t="n">
        <v>84</v>
      </c>
    </row>
    <row r="11">
      <c r="A11" s="4" t="inlineStr">
        <is>
          <t>Total</t>
        </is>
      </c>
      <c r="B11" s="7" t="n">
        <v>7386</v>
      </c>
      <c r="C11" s="7" t="n">
        <v>84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Loans payable (Details) - USD ($) $ in Thousands</t>
        </is>
      </c>
      <c r="B1" s="2" t="inlineStr">
        <is>
          <t>1 Months Ended</t>
        </is>
      </c>
      <c r="C1" s="2" t="inlineStr">
        <is>
          <t>3 Months Ended</t>
        </is>
      </c>
      <c r="K1" s="2" t="inlineStr">
        <is>
          <t>12 Months Ended</t>
        </is>
      </c>
    </row>
    <row r="2">
      <c r="B2" s="2" t="inlineStr">
        <is>
          <t>Nov. 30,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Loans payable</t>
        </is>
      </c>
    </row>
    <row r="4">
      <c r="A4" s="4" t="inlineStr">
        <is>
          <t>Loans from FFG</t>
        </is>
      </c>
      <c r="C4" s="7" t="n">
        <v>6564</v>
      </c>
      <c r="G4" s="7" t="n">
        <v>7305</v>
      </c>
      <c r="K4" s="7" t="n">
        <v>6564</v>
      </c>
      <c r="L4" s="7" t="n">
        <v>7305</v>
      </c>
    </row>
    <row r="5">
      <c r="A5" s="4" t="inlineStr">
        <is>
          <t>Unamortized debt discount</t>
        </is>
      </c>
      <c r="C5" s="6" t="n">
        <v>-2027</v>
      </c>
      <c r="G5" s="6" t="n">
        <v>-2586</v>
      </c>
      <c r="K5" s="6" t="n">
        <v>-2027</v>
      </c>
      <c r="L5" s="6" t="n">
        <v>-2586</v>
      </c>
    </row>
    <row r="6">
      <c r="A6" s="4" t="inlineStr">
        <is>
          <t>Total Loans payable, net</t>
        </is>
      </c>
      <c r="C6" s="6" t="n">
        <v>4537</v>
      </c>
      <c r="G6" s="6" t="n">
        <v>4719</v>
      </c>
      <c r="K6" s="6" t="n">
        <v>4537</v>
      </c>
      <c r="L6" s="6" t="n">
        <v>4719</v>
      </c>
    </row>
    <row r="7">
      <c r="A7" s="4" t="inlineStr">
        <is>
          <t>Revenue</t>
        </is>
      </c>
      <c r="C7" s="6" t="n">
        <v>5163</v>
      </c>
      <c r="D7" s="7" t="n">
        <v>4040</v>
      </c>
      <c r="E7" s="7" t="n">
        <v>6685</v>
      </c>
      <c r="F7" s="7" t="n">
        <v>3696</v>
      </c>
      <c r="G7" s="6" t="n">
        <v>3618</v>
      </c>
      <c r="H7" s="7" t="n">
        <v>2038</v>
      </c>
      <c r="I7" s="7" t="n">
        <v>4051</v>
      </c>
      <c r="J7" s="7" t="n">
        <v>2235</v>
      </c>
      <c r="K7" s="6" t="n">
        <v>19584</v>
      </c>
      <c r="L7" s="6" t="n">
        <v>11942</v>
      </c>
      <c r="M7" s="7" t="n">
        <v>7629</v>
      </c>
    </row>
    <row r="8">
      <c r="A8" s="4" t="inlineStr">
        <is>
          <t>Unearned income (current)</t>
        </is>
      </c>
      <c r="C8" s="6" t="n">
        <v>3750</v>
      </c>
      <c r="G8" s="6" t="n">
        <v>3591</v>
      </c>
      <c r="K8" s="6" t="n">
        <v>3750</v>
      </c>
      <c r="L8" s="6" t="n">
        <v>3591</v>
      </c>
    </row>
    <row r="9">
      <c r="A9" s="4" t="inlineStr">
        <is>
          <t>Unearned income (non-current)</t>
        </is>
      </c>
      <c r="C9" s="6" t="n">
        <v>784</v>
      </c>
      <c r="G9" s="6" t="n">
        <v>72</v>
      </c>
      <c r="K9" s="6" t="n">
        <v>784</v>
      </c>
      <c r="L9" s="6" t="n">
        <v>72</v>
      </c>
    </row>
    <row r="10">
      <c r="A10" s="4" t="inlineStr">
        <is>
          <t>Unamortized debt discount</t>
        </is>
      </c>
      <c r="C10" s="6" t="n">
        <v>2000</v>
      </c>
      <c r="G10" s="6" t="n">
        <v>2600</v>
      </c>
      <c r="K10" s="6" t="n">
        <v>2000</v>
      </c>
      <c r="L10" s="6" t="n">
        <v>2600</v>
      </c>
    </row>
    <row r="11">
      <c r="A11" s="4" t="inlineStr">
        <is>
          <t>Interest expense</t>
        </is>
      </c>
      <c r="K11" s="6" t="n">
        <v>800</v>
      </c>
      <c r="L11" s="6" t="n">
        <v>900</v>
      </c>
      <c r="M11" s="6" t="n">
        <v>800</v>
      </c>
    </row>
    <row r="12">
      <c r="A12" s="4" t="inlineStr">
        <is>
          <t>Amortization of debt discount</t>
        </is>
      </c>
      <c r="K12" s="6" t="n">
        <v>700</v>
      </c>
      <c r="L12" s="6" t="n">
        <v>800</v>
      </c>
      <c r="M12" s="6" t="n">
        <v>700</v>
      </c>
    </row>
    <row r="13">
      <c r="A13" s="4" t="inlineStr">
        <is>
          <t>Principal payment</t>
        </is>
      </c>
      <c r="K13" s="7" t="n">
        <v>1311</v>
      </c>
      <c r="L13" s="6" t="n">
        <v>842</v>
      </c>
    </row>
    <row r="14">
      <c r="A14" s="4" t="inlineStr">
        <is>
          <t>Estimated market rate</t>
        </is>
      </c>
      <c r="K14" s="4" t="inlineStr">
        <is>
          <t>20.00%</t>
        </is>
      </c>
    </row>
    <row r="15">
      <c r="A15" s="4" t="inlineStr">
        <is>
          <t>Threshold for change in estimated market rate</t>
        </is>
      </c>
      <c r="K15" s="12" t="n">
        <v>0.1</v>
      </c>
    </row>
    <row r="16">
      <c r="A16" s="4" t="inlineStr">
        <is>
          <t>Scheduled early repayment</t>
        </is>
      </c>
      <c r="B16" s="7" t="n">
        <v>3300</v>
      </c>
    </row>
    <row r="17">
      <c r="A17" s="4" t="inlineStr">
        <is>
          <t>Adjustment</t>
        </is>
      </c>
    </row>
    <row r="18">
      <c r="A18" s="3" t="inlineStr">
        <is>
          <t>Loans payable</t>
        </is>
      </c>
    </row>
    <row r="19">
      <c r="A19" s="4" t="inlineStr">
        <is>
          <t>Deferred income reduced</t>
        </is>
      </c>
      <c r="B19" s="7" t="n">
        <v>300</v>
      </c>
    </row>
    <row r="20">
      <c r="A20" s="4" t="inlineStr">
        <is>
          <t>Grant</t>
        </is>
      </c>
    </row>
    <row r="21">
      <c r="A21" s="3" t="inlineStr">
        <is>
          <t>Loans payable</t>
        </is>
      </c>
    </row>
    <row r="22">
      <c r="A22" s="4" t="inlineStr">
        <is>
          <t>Revenue</t>
        </is>
      </c>
      <c r="K22" s="7" t="n">
        <v>700</v>
      </c>
      <c r="L22" s="6" t="n">
        <v>800</v>
      </c>
      <c r="M22" s="6" t="n">
        <v>700</v>
      </c>
    </row>
    <row r="23">
      <c r="A23" s="4" t="inlineStr">
        <is>
          <t>Unearned income (current)</t>
        </is>
      </c>
      <c r="C23" s="6" t="n">
        <v>900</v>
      </c>
      <c r="G23" s="6" t="n">
        <v>700</v>
      </c>
      <c r="K23" s="6" t="n">
        <v>900</v>
      </c>
      <c r="L23" s="6" t="n">
        <v>700</v>
      </c>
      <c r="M23" s="6" t="n">
        <v>800</v>
      </c>
    </row>
    <row r="24">
      <c r="A24" s="4" t="inlineStr">
        <is>
          <t>Unearned income (non-current)</t>
        </is>
      </c>
      <c r="C24" s="7" t="n">
        <v>1100</v>
      </c>
      <c r="G24" s="7" t="n">
        <v>1900</v>
      </c>
      <c r="K24" s="7" t="n">
        <v>1100</v>
      </c>
      <c r="L24" s="7" t="n">
        <v>1900</v>
      </c>
      <c r="M24" s="7" t="n">
        <v>3000</v>
      </c>
    </row>
    <row r="25">
      <c r="A25" s="4" t="inlineStr">
        <is>
          <t>Minimum</t>
        </is>
      </c>
    </row>
    <row r="26">
      <c r="A26" s="3" t="inlineStr">
        <is>
          <t>Loans payable</t>
        </is>
      </c>
    </row>
    <row r="27">
      <c r="A27" s="4" t="inlineStr">
        <is>
          <t>Interest rate (as a percent)</t>
        </is>
      </c>
      <c r="C27" s="4" t="inlineStr">
        <is>
          <t>0.75%</t>
        </is>
      </c>
      <c r="K27" s="4" t="inlineStr">
        <is>
          <t>0.75%</t>
        </is>
      </c>
    </row>
    <row r="28">
      <c r="A28" s="4" t="inlineStr">
        <is>
          <t>Maximum</t>
        </is>
      </c>
    </row>
    <row r="29">
      <c r="A29" s="3" t="inlineStr">
        <is>
          <t>Loans payable</t>
        </is>
      </c>
    </row>
    <row r="30">
      <c r="A30" s="4" t="inlineStr">
        <is>
          <t>Interest rate (as a percent)</t>
        </is>
      </c>
      <c r="C30" s="4" t="inlineStr">
        <is>
          <t>1.00%</t>
        </is>
      </c>
      <c r="K30" s="4" t="inlineStr">
        <is>
          <t>1.00%</t>
        </is>
      </c>
    </row>
  </sheetData>
  <mergeCells count="3">
    <mergeCell ref="A1:A2"/>
    <mergeCell ref="C1:J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payable - Schedule of aggregate minimum future principal payments (Details) $ in Thousands</t>
        </is>
      </c>
      <c r="B1" s="2" t="inlineStr">
        <is>
          <t>Dec. 31, 2020USD ($)</t>
        </is>
      </c>
    </row>
    <row r="2">
      <c r="A2" s="3" t="inlineStr">
        <is>
          <t>Long-term Debt, Fiscal Year Maturity [Abstract]</t>
        </is>
      </c>
    </row>
    <row r="3">
      <c r="A3" s="4" t="inlineStr">
        <is>
          <t>2022</t>
        </is>
      </c>
      <c r="B3" s="7" t="n">
        <v>3300</v>
      </c>
    </row>
    <row r="4">
      <c r="A4" s="4" t="inlineStr">
        <is>
          <t>2023</t>
        </is>
      </c>
      <c r="B4" s="6" t="n">
        <v>1968</v>
      </c>
    </row>
    <row r="5">
      <c r="A5" s="4" t="inlineStr">
        <is>
          <t>2024</t>
        </is>
      </c>
      <c r="B5" s="6" t="n">
        <v>1296</v>
      </c>
    </row>
    <row r="6">
      <c r="A6" s="4" t="inlineStr">
        <is>
          <t>Total</t>
        </is>
      </c>
      <c r="B6" s="7" t="n">
        <v>65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Details) - USD ($)</t>
        </is>
      </c>
      <c r="B1" s="2" t="inlineStr">
        <is>
          <t>Dec. 11, 2020</t>
        </is>
      </c>
      <c r="C1" s="2" t="inlineStr">
        <is>
          <t>Apr. 23, 2019</t>
        </is>
      </c>
      <c r="D1" s="2" t="inlineStr">
        <is>
          <t>Feb. 28, 2019</t>
        </is>
      </c>
      <c r="E1" s="2" t="inlineStr">
        <is>
          <t>Mar. 31, 2019</t>
        </is>
      </c>
      <c r="F1" s="2" t="inlineStr">
        <is>
          <t>Dec. 31, 2019</t>
        </is>
      </c>
      <c r="G1" s="2" t="inlineStr">
        <is>
          <t>Dec. 31, 2020</t>
        </is>
      </c>
      <c r="H1" s="2" t="inlineStr">
        <is>
          <t>Dec. 31, 2018</t>
        </is>
      </c>
    </row>
    <row r="2">
      <c r="A2" s="3" t="inlineStr">
        <is>
          <t>Redeemable convertible preferred stock</t>
        </is>
      </c>
    </row>
    <row r="3">
      <c r="A3" s="4" t="inlineStr">
        <is>
          <t>Average price (in dollars per sale)</t>
        </is>
      </c>
      <c r="F3" s="9" t="n">
        <v>12.23</v>
      </c>
      <c r="G3" s="9" t="n">
        <v>11.09</v>
      </c>
      <c r="H3" s="9" t="n">
        <v>10.33</v>
      </c>
    </row>
    <row r="4">
      <c r="A4" s="4" t="inlineStr">
        <is>
          <t>Gross Proceeds from issuance of stock</t>
        </is>
      </c>
      <c r="B4" s="7" t="n">
        <v>75000000</v>
      </c>
    </row>
    <row r="5">
      <c r="A5" s="4" t="inlineStr">
        <is>
          <t>Amount reclassified upon conversion of Preferred Stock</t>
        </is>
      </c>
      <c r="F5" s="7" t="n">
        <v>142048000</v>
      </c>
    </row>
    <row r="6">
      <c r="A6" s="4" t="inlineStr">
        <is>
          <t>Preferred shares authorized (in shares)</t>
        </is>
      </c>
      <c r="E6" s="6" t="n">
        <v>1580506</v>
      </c>
    </row>
    <row r="7">
      <c r="A7" s="4" t="inlineStr">
        <is>
          <t>Preferred shares issued and outstanding (in shares)</t>
        </is>
      </c>
      <c r="E7" s="6" t="n">
        <v>1580506</v>
      </c>
    </row>
    <row r="8">
      <c r="A8" s="4" t="inlineStr">
        <is>
          <t>Carrying value (in dollars per sale)</t>
        </is>
      </c>
      <c r="E8" s="13" t="n">
        <v>0.158</v>
      </c>
    </row>
    <row r="9">
      <c r="A9" s="4" t="inlineStr">
        <is>
          <t>Common stock issuable upon conversion (in shares)</t>
        </is>
      </c>
      <c r="E9" s="6" t="n">
        <v>18401893</v>
      </c>
    </row>
    <row r="10">
      <c r="A10" s="4" t="inlineStr">
        <is>
          <t>Number of common stock issued upon conversion of each share of Preferred Stock</t>
        </is>
      </c>
      <c r="G10" s="6" t="n">
        <v>1000</v>
      </c>
    </row>
    <row r="11">
      <c r="A11" s="4" t="inlineStr">
        <is>
          <t>IPO</t>
        </is>
      </c>
    </row>
    <row r="12">
      <c r="A12" s="3" t="inlineStr">
        <is>
          <t>Redeemable convertible preferred stock</t>
        </is>
      </c>
    </row>
    <row r="13">
      <c r="A13" s="4" t="inlineStr">
        <is>
          <t>Outstanding shares of Preferred Stock converted (in shares)</t>
        </is>
      </c>
      <c r="C13" s="6" t="n">
        <v>1580506</v>
      </c>
    </row>
    <row r="14">
      <c r="A14" s="4" t="inlineStr">
        <is>
          <t>Amount reclassified upon conversion of Preferred Stock</t>
        </is>
      </c>
      <c r="C14" s="7" t="n">
        <v>142000000</v>
      </c>
    </row>
    <row r="15">
      <c r="A15" s="4" t="inlineStr">
        <is>
          <t>Common Stock | IPO</t>
        </is>
      </c>
    </row>
    <row r="16">
      <c r="A16" s="3" t="inlineStr">
        <is>
          <t>Redeemable convertible preferred stock</t>
        </is>
      </c>
    </row>
    <row r="17">
      <c r="A17" s="4" t="inlineStr">
        <is>
          <t>Average price (in dollars per sale)</t>
        </is>
      </c>
      <c r="C17" s="7" t="n">
        <v>14</v>
      </c>
    </row>
    <row r="18">
      <c r="A18" s="4" t="inlineStr">
        <is>
          <t>Issuance costs</t>
        </is>
      </c>
      <c r="C18" s="7" t="n">
        <v>9400000</v>
      </c>
    </row>
    <row r="19">
      <c r="A19" s="4" t="inlineStr">
        <is>
          <t>Stock issued upon conversion of Preferred Stock (in shares)</t>
        </is>
      </c>
      <c r="C19" s="6" t="n">
        <v>14582161</v>
      </c>
    </row>
    <row r="20">
      <c r="A20" s="4" t="inlineStr">
        <is>
          <t>Series A Preferred Stock</t>
        </is>
      </c>
    </row>
    <row r="21">
      <c r="A21" s="3" t="inlineStr">
        <is>
          <t>Redeemable convertible preferred stock</t>
        </is>
      </c>
    </row>
    <row r="22">
      <c r="A22" s="4" t="inlineStr">
        <is>
          <t>Preferred shares authorized (in shares)</t>
        </is>
      </c>
      <c r="E22" s="6" t="n">
        <v>137814</v>
      </c>
    </row>
    <row r="23">
      <c r="A23" s="4" t="inlineStr">
        <is>
          <t>Preferred shares issued and outstanding (in shares)</t>
        </is>
      </c>
      <c r="E23" s="6" t="n">
        <v>137814</v>
      </c>
    </row>
    <row r="24">
      <c r="A24" s="4" t="inlineStr">
        <is>
          <t>Carrying value (in dollars per sale)</t>
        </is>
      </c>
      <c r="E24" s="13" t="n">
        <v>0.014</v>
      </c>
    </row>
    <row r="25">
      <c r="A25" s="4" t="inlineStr">
        <is>
          <t>Common stock issuable upon conversion (in shares)</t>
        </is>
      </c>
      <c r="E25" s="6" t="n">
        <v>1604574</v>
      </c>
    </row>
    <row r="26">
      <c r="A26" s="4" t="inlineStr">
        <is>
          <t>Series B Preferred Stock</t>
        </is>
      </c>
    </row>
    <row r="27">
      <c r="A27" s="3" t="inlineStr">
        <is>
          <t>Redeemable convertible preferred stock</t>
        </is>
      </c>
    </row>
    <row r="28">
      <c r="A28" s="4" t="inlineStr">
        <is>
          <t>Preferred shares authorized (in shares)</t>
        </is>
      </c>
      <c r="E28" s="6" t="n">
        <v>492192</v>
      </c>
    </row>
    <row r="29">
      <c r="A29" s="4" t="inlineStr">
        <is>
          <t>Preferred shares issued and outstanding (in shares)</t>
        </is>
      </c>
      <c r="E29" s="6" t="n">
        <v>492192</v>
      </c>
    </row>
    <row r="30">
      <c r="A30" s="4" t="inlineStr">
        <is>
          <t>Carrying value (in dollars per sale)</t>
        </is>
      </c>
      <c r="E30" s="13" t="n">
        <v>0.049</v>
      </c>
    </row>
    <row r="31">
      <c r="A31" s="4" t="inlineStr">
        <is>
          <t>Common stock issuable upon conversion (in shares)</t>
        </is>
      </c>
      <c r="E31" s="6" t="n">
        <v>5730612</v>
      </c>
    </row>
    <row r="32">
      <c r="A32" s="4" t="inlineStr">
        <is>
          <t>Series C Preferred Stock</t>
        </is>
      </c>
    </row>
    <row r="33">
      <c r="A33" s="3" t="inlineStr">
        <is>
          <t>Redeemable convertible preferred stock</t>
        </is>
      </c>
    </row>
    <row r="34">
      <c r="A34" s="4" t="inlineStr">
        <is>
          <t>Preferred shares authorized (in shares)</t>
        </is>
      </c>
      <c r="E34" s="6" t="n">
        <v>693500</v>
      </c>
    </row>
    <row r="35">
      <c r="A35" s="4" t="inlineStr">
        <is>
          <t>Preferred shares issued and outstanding (in shares)</t>
        </is>
      </c>
      <c r="E35" s="6" t="n">
        <v>693500</v>
      </c>
    </row>
    <row r="36">
      <c r="A36" s="4" t="inlineStr">
        <is>
          <t>Carrying value (in dollars per sale)</t>
        </is>
      </c>
      <c r="E36" s="13" t="n">
        <v>0.06900000000000001</v>
      </c>
    </row>
    <row r="37">
      <c r="A37" s="4" t="inlineStr">
        <is>
          <t>Common stock issuable upon conversion (in shares)</t>
        </is>
      </c>
      <c r="E37" s="6" t="n">
        <v>8074447</v>
      </c>
    </row>
    <row r="38">
      <c r="A38" s="4" t="inlineStr">
        <is>
          <t>Series D Preferred Stock</t>
        </is>
      </c>
    </row>
    <row r="39">
      <c r="A39" s="3" t="inlineStr">
        <is>
          <t>Redeemable convertible preferred stock</t>
        </is>
      </c>
    </row>
    <row r="40">
      <c r="A40" s="4" t="inlineStr">
        <is>
          <t>Preferred Stock issued (in shares)</t>
        </is>
      </c>
      <c r="D40" s="6" t="n">
        <v>257000</v>
      </c>
    </row>
    <row r="41">
      <c r="A41" s="4" t="inlineStr">
        <is>
          <t>Average price (in dollars per sale)</t>
        </is>
      </c>
      <c r="D41" s="9" t="n">
        <v>145.65</v>
      </c>
    </row>
    <row r="42">
      <c r="A42" s="4" t="inlineStr">
        <is>
          <t>Gross Proceeds from issuance of stock</t>
        </is>
      </c>
      <c r="D42" s="7" t="n">
        <v>37400000</v>
      </c>
    </row>
    <row r="43">
      <c r="A43" s="4" t="inlineStr">
        <is>
          <t>Issuance costs</t>
        </is>
      </c>
      <c r="D43" s="7" t="n">
        <v>200000</v>
      </c>
    </row>
    <row r="44">
      <c r="A44" s="4" t="inlineStr">
        <is>
          <t>Preferred shares authorized (in shares)</t>
        </is>
      </c>
      <c r="E44" s="6" t="n">
        <v>257000</v>
      </c>
    </row>
    <row r="45">
      <c r="A45" s="4" t="inlineStr">
        <is>
          <t>Preferred shares issued and outstanding (in shares)</t>
        </is>
      </c>
      <c r="E45" s="6" t="n">
        <v>257000</v>
      </c>
    </row>
    <row r="46">
      <c r="A46" s="4" t="inlineStr">
        <is>
          <t>Carrying value (in dollars per sale)</t>
        </is>
      </c>
      <c r="E46" s="13" t="n">
        <v>0.026</v>
      </c>
    </row>
    <row r="47">
      <c r="A47" s="4" t="inlineStr">
        <is>
          <t>Common stock issuable upon conversion (in shares)</t>
        </is>
      </c>
      <c r="E47" s="6" t="n">
        <v>2992260</v>
      </c>
    </row>
    <row r="48">
      <c r="A48" s="4" t="inlineStr">
        <is>
          <t>Class A common stock</t>
        </is>
      </c>
    </row>
    <row r="49">
      <c r="A49" s="3" t="inlineStr">
        <is>
          <t>Redeemable convertible preferred stock</t>
        </is>
      </c>
    </row>
    <row r="50">
      <c r="A50" s="4" t="inlineStr">
        <is>
          <t>Number of common stock issued upon conversion of each share of Preferred Stock</t>
        </is>
      </c>
      <c r="G50" s="10" t="n">
        <v>11.643</v>
      </c>
    </row>
    <row r="51">
      <c r="A51" s="4" t="inlineStr">
        <is>
          <t>Class A common stock | IPO</t>
        </is>
      </c>
    </row>
    <row r="52">
      <c r="A52" s="3" t="inlineStr">
        <is>
          <t>Redeemable convertible preferred stock</t>
        </is>
      </c>
    </row>
    <row r="53">
      <c r="A53" s="4" t="inlineStr">
        <is>
          <t>Stock issued upon conversion of Preferred Stock (in shares)</t>
        </is>
      </c>
      <c r="C53" s="6" t="n">
        <v>3819732</v>
      </c>
    </row>
    <row r="54">
      <c r="A54" s="4" t="inlineStr">
        <is>
          <t>Class A common stock | Common Stock</t>
        </is>
      </c>
    </row>
    <row r="55">
      <c r="A55" s="3" t="inlineStr">
        <is>
          <t>Redeemable convertible preferred stock</t>
        </is>
      </c>
    </row>
    <row r="56">
      <c r="A56" s="4" t="inlineStr">
        <is>
          <t>Stock issued upon conversion of Preferred Stock (in shares)</t>
        </is>
      </c>
      <c r="F56" s="6" t="n">
        <v>3819732</v>
      </c>
    </row>
    <row r="57">
      <c r="A57" s="4" t="inlineStr">
        <is>
          <t>Amount reclassified upon conversion of Preferred Stock</t>
        </is>
      </c>
      <c r="F57"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 width="37" customWidth="1" min="5" max="5"/>
    <col width="24" customWidth="1" min="6" max="6"/>
  </cols>
  <sheetData>
    <row r="1">
      <c r="A1" s="1" t="inlineStr">
        <is>
          <t>Common stock, Class A common stock and convertible preferred stock (Details) $ / shares in Units, $ in Thousands</t>
        </is>
      </c>
      <c r="B1" s="2" t="inlineStr">
        <is>
          <t>Dec. 11, 2020USD ($)$ / sharesshares</t>
        </is>
      </c>
      <c r="C1" s="2" t="inlineStr">
        <is>
          <t>Apr. 23, 2019USD ($)$ / sharesshares</t>
        </is>
      </c>
      <c r="D1" s="2" t="inlineStr">
        <is>
          <t>Dec. 31, 2020USD ($)Vote$ / sharesshares</t>
        </is>
      </c>
      <c r="E1" s="2" t="inlineStr">
        <is>
          <t>Dec. 31, 2019USD ($)$ / sharesshares</t>
        </is>
      </c>
      <c r="F1" s="2" t="inlineStr">
        <is>
          <t>Dec. 31, 2018$ / shares</t>
        </is>
      </c>
    </row>
    <row r="2">
      <c r="A2" s="4" t="inlineStr">
        <is>
          <t>Preferred Stock, Shares Authorized</t>
        </is>
      </c>
      <c r="D2" s="6" t="n">
        <v>10000000</v>
      </c>
      <c r="E2" s="6" t="n">
        <v>10000000</v>
      </c>
    </row>
    <row r="3">
      <c r="A3" s="4" t="inlineStr">
        <is>
          <t>Share Price | $ / shares</t>
        </is>
      </c>
      <c r="D3" s="9" t="n">
        <v>11.09</v>
      </c>
      <c r="E3" s="9" t="n">
        <v>12.23</v>
      </c>
      <c r="F3" s="9" t="n">
        <v>10.33</v>
      </c>
    </row>
    <row r="4">
      <c r="A4" s="4" t="inlineStr">
        <is>
          <t>Net proceeds from public offering | $</t>
        </is>
      </c>
      <c r="B4" s="7" t="n">
        <v>75000</v>
      </c>
    </row>
    <row r="5">
      <c r="A5" s="4" t="inlineStr">
        <is>
          <t>Number of votes | Vote</t>
        </is>
      </c>
      <c r="D5" s="6" t="n">
        <v>1</v>
      </c>
    </row>
    <row r="6">
      <c r="A6" s="4" t="inlineStr">
        <is>
          <t>Common stock</t>
        </is>
      </c>
    </row>
    <row r="7">
      <c r="A7" s="4" t="inlineStr">
        <is>
          <t>Common Stock, Shares Authorized</t>
        </is>
      </c>
      <c r="D7" s="6" t="n">
        <v>100000000</v>
      </c>
      <c r="E7" s="6" t="n">
        <v>100000000</v>
      </c>
    </row>
    <row r="8">
      <c r="A8" s="4" t="inlineStr">
        <is>
          <t>Common stock, issued (in shares)</t>
        </is>
      </c>
      <c r="D8" s="6" t="n">
        <v>25948712</v>
      </c>
      <c r="E8" s="6" t="n">
        <v>21746392</v>
      </c>
    </row>
    <row r="9">
      <c r="A9" s="4" t="inlineStr">
        <is>
          <t>Common stock, outstanding (in shares)</t>
        </is>
      </c>
      <c r="D9" s="6" t="n">
        <v>25948712</v>
      </c>
      <c r="E9" s="6" t="n">
        <v>21746392</v>
      </c>
    </row>
    <row r="10">
      <c r="A10" s="4" t="inlineStr">
        <is>
          <t>Issuance of common stock</t>
        </is>
      </c>
      <c r="B10" s="6" t="n">
        <v>3910000</v>
      </c>
    </row>
    <row r="11">
      <c r="A11" s="4" t="inlineStr">
        <is>
          <t>Share Price | $ / shares</t>
        </is>
      </c>
      <c r="B11" s="9" t="n">
        <v>11.75</v>
      </c>
      <c r="D11" s="9" t="n">
        <v>11.75</v>
      </c>
    </row>
    <row r="12">
      <c r="A12" s="4" t="inlineStr">
        <is>
          <t>Offering costs | $</t>
        </is>
      </c>
      <c r="D12" s="7" t="n">
        <v>3368</v>
      </c>
    </row>
    <row r="13">
      <c r="A13" s="4" t="inlineStr">
        <is>
          <t>Class A common stock</t>
        </is>
      </c>
    </row>
    <row r="14">
      <c r="A14" s="4" t="inlineStr">
        <is>
          <t>Common Stock, Shares Authorized</t>
        </is>
      </c>
      <c r="D14" s="6" t="n">
        <v>3900000</v>
      </c>
      <c r="E14" s="6" t="n">
        <v>3900000</v>
      </c>
    </row>
    <row r="15">
      <c r="A15" s="4" t="inlineStr">
        <is>
          <t>Common stock, issued (in shares)</t>
        </is>
      </c>
      <c r="D15" s="6" t="n">
        <v>3819732</v>
      </c>
      <c r="E15" s="6" t="n">
        <v>3819732</v>
      </c>
    </row>
    <row r="16">
      <c r="A16" s="4" t="inlineStr">
        <is>
          <t>Common stock, outstanding (in shares)</t>
        </is>
      </c>
      <c r="D16" s="6" t="n">
        <v>3819732</v>
      </c>
      <c r="E16" s="6" t="n">
        <v>3819732</v>
      </c>
    </row>
    <row r="17">
      <c r="A17" s="4" t="inlineStr">
        <is>
          <t>Number of common stock issued upon conversion of each share</t>
        </is>
      </c>
      <c r="D17" s="6" t="n">
        <v>1</v>
      </c>
    </row>
    <row r="18">
      <c r="A18" s="4" t="inlineStr">
        <is>
          <t>Series A Convertible Preferred Stock</t>
        </is>
      </c>
    </row>
    <row r="19">
      <c r="A19" s="4" t="inlineStr">
        <is>
          <t>Common stock, issued (in shares)</t>
        </is>
      </c>
      <c r="D19" s="6" t="n">
        <v>2978</v>
      </c>
    </row>
    <row r="20">
      <c r="A20" s="4" t="inlineStr">
        <is>
          <t>Common stock, outstanding (in shares)</t>
        </is>
      </c>
      <c r="D20" s="6" t="n">
        <v>2978</v>
      </c>
    </row>
    <row r="21">
      <c r="A21" s="4" t="inlineStr">
        <is>
          <t>Preferred Stock, Shares Authorized</t>
        </is>
      </c>
      <c r="D21" s="6" t="n">
        <v>2978</v>
      </c>
      <c r="E21" s="6" t="n">
        <v>0</v>
      </c>
    </row>
    <row r="22">
      <c r="A22" s="4" t="inlineStr">
        <is>
          <t>Preferred Stock, Shares Issued</t>
        </is>
      </c>
      <c r="B22" s="6" t="n">
        <v>2978</v>
      </c>
      <c r="D22" s="6" t="n">
        <v>2978</v>
      </c>
      <c r="E22" s="6" t="n">
        <v>0</v>
      </c>
    </row>
    <row r="23">
      <c r="A23" s="4" t="inlineStr">
        <is>
          <t>Preferred Stock, Shares Outstanding</t>
        </is>
      </c>
      <c r="D23" s="6" t="n">
        <v>2978</v>
      </c>
      <c r="E23" s="6" t="n">
        <v>0</v>
      </c>
    </row>
    <row r="24">
      <c r="A24" s="4" t="inlineStr">
        <is>
          <t>Share Price | $ / shares</t>
        </is>
      </c>
      <c r="B24" s="7" t="n">
        <v>11750</v>
      </c>
      <c r="D24" s="7" t="n">
        <v>11750</v>
      </c>
    </row>
    <row r="25">
      <c r="A25" s="4" t="inlineStr">
        <is>
          <t>Offering costs | $</t>
        </is>
      </c>
      <c r="D25" s="7" t="n">
        <v>2565</v>
      </c>
    </row>
    <row r="26">
      <c r="A26" s="4" t="inlineStr">
        <is>
          <t>Number of common stock issued upon conversion of each share</t>
        </is>
      </c>
      <c r="D26" s="6" t="n">
        <v>1000</v>
      </c>
    </row>
    <row r="27">
      <c r="A27" s="4" t="inlineStr">
        <is>
          <t>Threshold Percentage For Conversion</t>
        </is>
      </c>
      <c r="D27" s="4" t="inlineStr">
        <is>
          <t>9.99%</t>
        </is>
      </c>
    </row>
    <row r="28">
      <c r="A28" s="4" t="inlineStr">
        <is>
          <t>Preferred Stock, Liquidation Preference Per Share | $ / shares</t>
        </is>
      </c>
      <c r="D28" s="13" t="n">
        <v>0.001</v>
      </c>
    </row>
    <row r="29">
      <c r="A29" s="4" t="inlineStr">
        <is>
          <t>Common Stock | Common stock</t>
        </is>
      </c>
    </row>
    <row r="30">
      <c r="A30" s="4" t="inlineStr">
        <is>
          <t>Issuance of common stock</t>
        </is>
      </c>
      <c r="D30" s="6" t="n">
        <v>3910000</v>
      </c>
      <c r="E30" s="6" t="n">
        <v>6000000</v>
      </c>
    </row>
    <row r="31">
      <c r="A31" s="4" t="inlineStr">
        <is>
          <t>Stock issued upon conversion of Preferred Stock (in shares)</t>
        </is>
      </c>
      <c r="E31" s="6" t="n">
        <v>14582161</v>
      </c>
    </row>
    <row r="32">
      <c r="A32" s="4" t="inlineStr">
        <is>
          <t>Common Stock | Class A common stock</t>
        </is>
      </c>
    </row>
    <row r="33">
      <c r="A33" s="4" t="inlineStr">
        <is>
          <t>Stock issued upon conversion of Preferred Stock (in shares)</t>
        </is>
      </c>
      <c r="E33" s="6" t="n">
        <v>3819732</v>
      </c>
    </row>
    <row r="34">
      <c r="A34" s="4" t="inlineStr">
        <is>
          <t>IPO | Common stock</t>
        </is>
      </c>
    </row>
    <row r="35">
      <c r="A35" s="4" t="inlineStr">
        <is>
          <t>Share Price | $ / shares</t>
        </is>
      </c>
      <c r="E35" s="7" t="n">
        <v>14</v>
      </c>
    </row>
    <row r="36">
      <c r="A36" s="4" t="inlineStr">
        <is>
          <t>Offering costs | $</t>
        </is>
      </c>
      <c r="E36" s="7" t="n">
        <v>9386</v>
      </c>
    </row>
    <row r="37">
      <c r="A37" s="4" t="inlineStr">
        <is>
          <t>Stock issued upon conversion of Preferred Stock (in shares)</t>
        </is>
      </c>
      <c r="C37" s="6" t="n">
        <v>14582161</v>
      </c>
    </row>
    <row r="38">
      <c r="A38" s="4" t="inlineStr">
        <is>
          <t>IPO | Class A common stock</t>
        </is>
      </c>
    </row>
    <row r="39">
      <c r="A39" s="4" t="inlineStr">
        <is>
          <t>Stock issued upon conversion of Preferred Stock (in shares)</t>
        </is>
      </c>
      <c r="C39" s="6" t="n">
        <v>3819732</v>
      </c>
    </row>
    <row r="40">
      <c r="A40" s="4" t="inlineStr">
        <is>
          <t>IPO | Common Stock</t>
        </is>
      </c>
    </row>
    <row r="41">
      <c r="A41" s="4" t="inlineStr">
        <is>
          <t>Issuance of common stock</t>
        </is>
      </c>
      <c r="C41" s="6" t="n">
        <v>6000000</v>
      </c>
    </row>
    <row r="42">
      <c r="A42" s="4" t="inlineStr">
        <is>
          <t>Share Price | $ / shares</t>
        </is>
      </c>
      <c r="C42" s="7" t="n">
        <v>14</v>
      </c>
    </row>
    <row r="43">
      <c r="A43" s="4" t="inlineStr">
        <is>
          <t>Net proceeds from IPO | $</t>
        </is>
      </c>
      <c r="C43" s="7" t="n">
        <v>74600</v>
      </c>
    </row>
    <row r="44">
      <c r="A44" s="4" t="inlineStr">
        <is>
          <t>Offering costs | $</t>
        </is>
      </c>
      <c r="C44" s="7" t="n">
        <v>9400</v>
      </c>
    </row>
    <row r="45">
      <c r="A45" s="4" t="inlineStr">
        <is>
          <t>Stock issued upon conversion of Preferred Stock (in shares)</t>
        </is>
      </c>
      <c r="C45" s="6" t="n">
        <v>14582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41" customWidth="1" min="2" max="2"/>
    <col width="20" customWidth="1" min="3" max="3"/>
    <col width="20" customWidth="1" min="4" max="4"/>
  </cols>
  <sheetData>
    <row r="1">
      <c r="A1" s="1" t="inlineStr">
        <is>
          <t>Stock-based compensation - 2018 Stock Option and Grant Plan (Details)</t>
        </is>
      </c>
      <c r="B1" s="2" t="inlineStr">
        <is>
          <t>12 Months Ended</t>
        </is>
      </c>
    </row>
    <row r="2">
      <c r="B2" s="2" t="inlineStr">
        <is>
          <t>Dec. 31, 2020installment€ / sharesshares</t>
        </is>
      </c>
      <c r="C2" s="2" t="inlineStr">
        <is>
          <t>Dec. 31, 2018shares</t>
        </is>
      </c>
      <c r="D2" s="2" t="inlineStr">
        <is>
          <t>Dec. 31, 2019shares</t>
        </is>
      </c>
    </row>
    <row r="3">
      <c r="A3" s="3" t="inlineStr">
        <is>
          <t>Stock-based compensation</t>
        </is>
      </c>
    </row>
    <row r="4">
      <c r="A4" s="4" t="inlineStr">
        <is>
          <t>Number of shares granted to US employee</t>
        </is>
      </c>
      <c r="B4" s="6" t="n">
        <v>890904</v>
      </c>
    </row>
    <row r="5">
      <c r="A5" s="4" t="inlineStr">
        <is>
          <t>Options outstanding</t>
        </is>
      </c>
      <c r="B5" s="6" t="n">
        <v>3555945</v>
      </c>
      <c r="D5" s="6" t="n">
        <v>2999284</v>
      </c>
    </row>
    <row r="6">
      <c r="A6" s="4" t="inlineStr">
        <is>
          <t>2018 Stock Option and Grant Plan</t>
        </is>
      </c>
    </row>
    <row r="7">
      <c r="A7" s="3" t="inlineStr">
        <is>
          <t>Stock-based compensation</t>
        </is>
      </c>
    </row>
    <row r="8">
      <c r="A8" s="4" t="inlineStr">
        <is>
          <t>Options outstanding</t>
        </is>
      </c>
      <c r="B8" s="6" t="n">
        <v>1097809</v>
      </c>
    </row>
    <row r="9">
      <c r="A9" s="4" t="inlineStr">
        <is>
          <t>Vesting period</t>
        </is>
      </c>
      <c r="B9" s="4" t="inlineStr">
        <is>
          <t>4 years</t>
        </is>
      </c>
    </row>
    <row r="10">
      <c r="A10" s="4" t="inlineStr">
        <is>
          <t>2018 Stock Option and Grant Plan | Vesting upon first anniversary</t>
        </is>
      </c>
    </row>
    <row r="11">
      <c r="A11" s="3" t="inlineStr">
        <is>
          <t>Stock-based compensation</t>
        </is>
      </c>
    </row>
    <row r="12">
      <c r="A12" s="4" t="inlineStr">
        <is>
          <t>Percentage of options vesting</t>
        </is>
      </c>
      <c r="B12" s="4" t="inlineStr">
        <is>
          <t>25.00%</t>
        </is>
      </c>
    </row>
    <row r="13">
      <c r="A13" s="4" t="inlineStr">
        <is>
          <t>2018 Stock Option and Grant Plan | Vesting in equal quarterly installments</t>
        </is>
      </c>
    </row>
    <row r="14">
      <c r="A14" s="3" t="inlineStr">
        <is>
          <t>Stock-based compensation</t>
        </is>
      </c>
    </row>
    <row r="15">
      <c r="A15" s="4" t="inlineStr">
        <is>
          <t>Percentage of options vesting</t>
        </is>
      </c>
      <c r="B15" s="4" t="inlineStr">
        <is>
          <t>75.00%</t>
        </is>
      </c>
    </row>
    <row r="16">
      <c r="A16" s="4" t="inlineStr">
        <is>
          <t>Number of quarterly installments for vesting | installment</t>
        </is>
      </c>
      <c r="B16" s="6" t="n">
        <v>12</v>
      </c>
    </row>
    <row r="17">
      <c r="A17" s="4" t="inlineStr">
        <is>
          <t>2016 Stock Option Plan</t>
        </is>
      </c>
    </row>
    <row r="18">
      <c r="A18" s="3" t="inlineStr">
        <is>
          <t>Stock-based compensation</t>
        </is>
      </c>
    </row>
    <row r="19">
      <c r="A19" s="4" t="inlineStr">
        <is>
          <t>Percentage of share price with fair market value</t>
        </is>
      </c>
      <c r="B19" s="4" t="inlineStr">
        <is>
          <t>100.00%</t>
        </is>
      </c>
    </row>
    <row r="20">
      <c r="A20" s="4" t="inlineStr">
        <is>
          <t>2016 Stock Option Plan | Exercise price 0.09 euros</t>
        </is>
      </c>
    </row>
    <row r="21">
      <c r="A21" s="3" t="inlineStr">
        <is>
          <t>Stock-based compensation</t>
        </is>
      </c>
    </row>
    <row r="22">
      <c r="A22" s="4" t="inlineStr">
        <is>
          <t>Exercise price for options granted as a replacement | € / shares</t>
        </is>
      </c>
      <c r="B22" s="14" t="n">
        <v>0.09</v>
      </c>
    </row>
    <row r="23">
      <c r="A23" s="4" t="inlineStr">
        <is>
          <t>Number of shares granted to US employee</t>
        </is>
      </c>
      <c r="B23" s="6" t="n">
        <v>23286</v>
      </c>
    </row>
    <row r="24">
      <c r="A24" s="4" t="inlineStr">
        <is>
          <t>2016 Stock Option Plan | Exercise price $2.93</t>
        </is>
      </c>
    </row>
    <row r="25">
      <c r="A25" s="3" t="inlineStr">
        <is>
          <t>Stock-based compensation</t>
        </is>
      </c>
    </row>
    <row r="26">
      <c r="A26" s="4" t="inlineStr">
        <is>
          <t>Number of shares granted to US employee</t>
        </is>
      </c>
      <c r="C26" s="12" t="n">
        <v>2.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2019 Stock Option and Incentive Plan (Details)</t>
        </is>
      </c>
      <c r="B1" s="2" t="inlineStr">
        <is>
          <t>Apr. 01, 2019installmentshares</t>
        </is>
      </c>
    </row>
    <row r="2">
      <c r="A2" s="3" t="inlineStr">
        <is>
          <t>Stock-based compensation</t>
        </is>
      </c>
    </row>
    <row r="3">
      <c r="A3" s="4" t="inlineStr">
        <is>
          <t>Number of common stock entitled for each option upon the exercise of the option | shares</t>
        </is>
      </c>
      <c r="B3" s="6" t="n">
        <v>1</v>
      </c>
    </row>
    <row r="4">
      <c r="A4" s="4" t="inlineStr">
        <is>
          <t>2019 Stock Option and Incentive Plan</t>
        </is>
      </c>
    </row>
    <row r="5">
      <c r="A5" s="3" t="inlineStr">
        <is>
          <t>Stock-based compensation</t>
        </is>
      </c>
    </row>
    <row r="6">
      <c r="A6" s="4" t="inlineStr">
        <is>
          <t>Number stock option authorized | shares</t>
        </is>
      </c>
      <c r="B6" s="6" t="n">
        <v>3630686</v>
      </c>
    </row>
    <row r="7">
      <c r="A7" s="4" t="inlineStr">
        <is>
          <t>Number of shares outstanding were cumulatively increased</t>
        </is>
      </c>
      <c r="B7" s="4" t="inlineStr">
        <is>
          <t>4.00%</t>
        </is>
      </c>
    </row>
    <row r="8">
      <c r="A8" s="4" t="inlineStr">
        <is>
          <t>Vesting period</t>
        </is>
      </c>
      <c r="B8" s="4" t="inlineStr">
        <is>
          <t>4 years</t>
        </is>
      </c>
    </row>
    <row r="9">
      <c r="A9" s="4" t="inlineStr">
        <is>
          <t>2019 Stock Option and Incentive Plan | Non Executive Directors</t>
        </is>
      </c>
    </row>
    <row r="10">
      <c r="A10" s="3" t="inlineStr">
        <is>
          <t>Stock-based compensation</t>
        </is>
      </c>
    </row>
    <row r="11">
      <c r="A11" s="4" t="inlineStr">
        <is>
          <t>Vesting period</t>
        </is>
      </c>
      <c r="B11" s="4" t="inlineStr">
        <is>
          <t>3 years</t>
        </is>
      </c>
    </row>
    <row r="12">
      <c r="A12" s="4" t="inlineStr">
        <is>
          <t>2019 Stock Option and Incentive Plan | Vesting upon first anniversary</t>
        </is>
      </c>
    </row>
    <row r="13">
      <c r="A13" s="3" t="inlineStr">
        <is>
          <t>Stock-based compensation</t>
        </is>
      </c>
    </row>
    <row r="14">
      <c r="A14" s="4" t="inlineStr">
        <is>
          <t>Percentage of options vesting</t>
        </is>
      </c>
      <c r="B14" s="4" t="inlineStr">
        <is>
          <t>25.00%</t>
        </is>
      </c>
    </row>
    <row r="15">
      <c r="A15" s="4" t="inlineStr">
        <is>
          <t>2019 Stock Option and Incentive Plan | Vesting upon first anniversary | Non Executive Directors</t>
        </is>
      </c>
    </row>
    <row r="16">
      <c r="A16" s="3" t="inlineStr">
        <is>
          <t>Stock-based compensation</t>
        </is>
      </c>
    </row>
    <row r="17">
      <c r="A17" s="4" t="inlineStr">
        <is>
          <t>Percentage of options vesting</t>
        </is>
      </c>
      <c r="B17" s="4" t="inlineStr">
        <is>
          <t>33.00%</t>
        </is>
      </c>
    </row>
    <row r="18">
      <c r="A18" s="4" t="inlineStr">
        <is>
          <t>2019 Stock Option and Incentive Plan | Vesting in equal quarterly installments</t>
        </is>
      </c>
    </row>
    <row r="19">
      <c r="A19" s="3" t="inlineStr">
        <is>
          <t>Stock-based compensation</t>
        </is>
      </c>
    </row>
    <row r="20">
      <c r="A20" s="4" t="inlineStr">
        <is>
          <t>Percentage of options vesting</t>
        </is>
      </c>
      <c r="B20" s="4" t="inlineStr">
        <is>
          <t>75.00%</t>
        </is>
      </c>
    </row>
    <row r="21">
      <c r="A21" s="4" t="inlineStr">
        <is>
          <t>Number of quarterly installments for vesting | installment</t>
        </is>
      </c>
      <c r="B21" s="6" t="n">
        <v>12</v>
      </c>
    </row>
    <row r="22">
      <c r="A22" s="4" t="inlineStr">
        <is>
          <t>2019 Stock Option and Incentive Plan | Vesting in equal quarterly installments | Non Executive Directors</t>
        </is>
      </c>
    </row>
    <row r="23">
      <c r="A23" s="3" t="inlineStr">
        <is>
          <t>Stock-based compensation</t>
        </is>
      </c>
    </row>
    <row r="24">
      <c r="A24" s="4" t="inlineStr">
        <is>
          <t>Percentage of options vesting</t>
        </is>
      </c>
      <c r="B24" s="4" t="inlineStr">
        <is>
          <t>67.00%</t>
        </is>
      </c>
    </row>
    <row r="25">
      <c r="A25" s="4" t="inlineStr">
        <is>
          <t>Number of quarterly installments for vesting | installment</t>
        </is>
      </c>
      <c r="B25"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3" customWidth="1" min="2" max="2"/>
    <col width="23" customWidth="1" min="3" max="3"/>
    <col width="23" customWidth="1" min="4" max="4"/>
  </cols>
  <sheetData>
    <row r="1">
      <c r="A1" s="1" t="inlineStr">
        <is>
          <t>Stock-based compensation - Stock option valuation (Details)</t>
        </is>
      </c>
      <c r="B1" s="2" t="inlineStr">
        <is>
          <t>12 Months Ended</t>
        </is>
      </c>
    </row>
    <row r="2">
      <c r="B2" s="2" t="inlineStr">
        <is>
          <t>Dec. 31, 2020</t>
        </is>
      </c>
      <c r="C2" s="2" t="inlineStr">
        <is>
          <t>Dec. 31, 2019</t>
        </is>
      </c>
      <c r="D2" s="2" t="inlineStr">
        <is>
          <t>Dec. 31, 2018</t>
        </is>
      </c>
    </row>
    <row r="3">
      <c r="A3" s="3" t="inlineStr">
        <is>
          <t>Assumptions used in the Black-Scholes option-pricing model</t>
        </is>
      </c>
    </row>
    <row r="4">
      <c r="A4" s="4" t="inlineStr">
        <is>
          <t>Risk-free interest rate</t>
        </is>
      </c>
      <c r="B4" s="12" t="n">
        <v>0.44</v>
      </c>
      <c r="C4" s="12" t="n">
        <v>2.21</v>
      </c>
      <c r="D4" s="12" t="n">
        <v>2.78</v>
      </c>
    </row>
    <row r="5">
      <c r="A5" s="4" t="inlineStr">
        <is>
          <t>Expected term (in years)</t>
        </is>
      </c>
      <c r="B5" s="4" t="inlineStr">
        <is>
          <t>6 years 1 month 6 days</t>
        </is>
      </c>
      <c r="C5" s="4" t="inlineStr">
        <is>
          <t>6 years 1 month 6 days</t>
        </is>
      </c>
      <c r="D5" s="4" t="inlineStr">
        <is>
          <t>5 years 1 month 6 days</t>
        </is>
      </c>
    </row>
    <row r="6">
      <c r="A6" s="4" t="inlineStr">
        <is>
          <t>Expected volatility</t>
        </is>
      </c>
      <c r="B6" s="4" t="inlineStr">
        <is>
          <t>80.20%</t>
        </is>
      </c>
      <c r="C6" s="4" t="inlineStr">
        <is>
          <t>74.20%</t>
        </is>
      </c>
      <c r="D6" s="4" t="inlineStr">
        <is>
          <t>72.1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t>
        </is>
      </c>
      <c r="B4" s="6" t="n">
        <v>2999284</v>
      </c>
    </row>
    <row r="5">
      <c r="A5" s="4" t="inlineStr">
        <is>
          <t>Granted</t>
        </is>
      </c>
      <c r="B5" s="6" t="n">
        <v>890904</v>
      </c>
    </row>
    <row r="6">
      <c r="A6" s="4" t="inlineStr">
        <is>
          <t>Exercised</t>
        </is>
      </c>
      <c r="B6" s="6" t="n">
        <v>-255011</v>
      </c>
    </row>
    <row r="7">
      <c r="A7" s="4" t="inlineStr">
        <is>
          <t>Forfeited</t>
        </is>
      </c>
      <c r="B7" s="6" t="n">
        <v>-79232</v>
      </c>
    </row>
    <row r="8">
      <c r="A8" s="4" t="inlineStr">
        <is>
          <t>Ending balance</t>
        </is>
      </c>
      <c r="B8" s="6" t="n">
        <v>3555945</v>
      </c>
      <c r="C8" s="6" t="n">
        <v>2999284</v>
      </c>
    </row>
    <row r="9">
      <c r="A9" s="4" t="inlineStr">
        <is>
          <t>Option exercisable</t>
        </is>
      </c>
      <c r="B9" s="6" t="n">
        <v>1459479</v>
      </c>
    </row>
    <row r="10">
      <c r="A10" s="4" t="inlineStr">
        <is>
          <t>Option unvested</t>
        </is>
      </c>
      <c r="B10" s="6" t="n">
        <v>2096466</v>
      </c>
    </row>
    <row r="11">
      <c r="A11" s="3" t="inlineStr">
        <is>
          <t>Weighted Averaged Exercise Price</t>
        </is>
      </c>
    </row>
    <row r="12">
      <c r="A12" s="4" t="inlineStr">
        <is>
          <t>Beginning balance</t>
        </is>
      </c>
      <c r="B12" s="9" t="n">
        <v>7.63</v>
      </c>
    </row>
    <row r="13">
      <c r="A13" s="4" t="inlineStr">
        <is>
          <t>Granted</t>
        </is>
      </c>
      <c r="B13" s="12" t="n">
        <v>8.949999999999999</v>
      </c>
    </row>
    <row r="14">
      <c r="A14" s="4" t="inlineStr">
        <is>
          <t>Exercised</t>
        </is>
      </c>
      <c r="B14" s="12" t="n">
        <v>0.25</v>
      </c>
    </row>
    <row r="15">
      <c r="A15" s="4" t="inlineStr">
        <is>
          <t>Forfeited</t>
        </is>
      </c>
      <c r="B15" s="12" t="n">
        <v>9.630000000000001</v>
      </c>
    </row>
    <row r="16">
      <c r="A16" s="4" t="inlineStr">
        <is>
          <t>Ending balance</t>
        </is>
      </c>
      <c r="B16" s="12" t="n">
        <v>8.449999999999999</v>
      </c>
      <c r="C16" s="9" t="n">
        <v>7.63</v>
      </c>
    </row>
    <row r="17">
      <c r="A17" s="4" t="inlineStr">
        <is>
          <t>Option exercisable</t>
        </is>
      </c>
      <c r="B17" s="12" t="n">
        <v>6.01</v>
      </c>
    </row>
    <row r="18">
      <c r="A18" s="4" t="inlineStr">
        <is>
          <t>Option unvested</t>
        </is>
      </c>
      <c r="B18" s="9" t="n">
        <v>10.13</v>
      </c>
    </row>
    <row r="19">
      <c r="A19" s="3" t="inlineStr">
        <is>
          <t>Weighted Average Remaining Contractual Term</t>
        </is>
      </c>
    </row>
    <row r="20">
      <c r="A20" s="4" t="inlineStr">
        <is>
          <t>Weighted Average Remaining Contractual Term (in years)</t>
        </is>
      </c>
      <c r="B20" s="4" t="inlineStr">
        <is>
          <t>7 years 10 months 24 days</t>
        </is>
      </c>
      <c r="C20" s="4" t="inlineStr">
        <is>
          <t>8 years 1 month 6 days</t>
        </is>
      </c>
    </row>
    <row r="21">
      <c r="A21" s="4" t="inlineStr">
        <is>
          <t>Weighted Average Remaining Contractual Term, option exercisable</t>
        </is>
      </c>
      <c r="B21" s="4" t="inlineStr">
        <is>
          <t>7 years</t>
        </is>
      </c>
    </row>
    <row r="22">
      <c r="A22" s="4" t="inlineStr">
        <is>
          <t>Weighted Average Remaining Contractual Term, option unvested</t>
        </is>
      </c>
      <c r="B22" s="4" t="inlineStr">
        <is>
          <t>8 years 7 months 6 days</t>
        </is>
      </c>
    </row>
    <row r="23">
      <c r="A23" s="4" t="inlineStr">
        <is>
          <t>Aggregate Intrinsic Value, beginning balance</t>
        </is>
      </c>
      <c r="B23" s="7" t="n">
        <v>15840</v>
      </c>
    </row>
    <row r="24">
      <c r="A24" s="4" t="inlineStr">
        <is>
          <t>Aggregate Intrinsic Value, ending balance</t>
        </is>
      </c>
      <c r="B24" s="6" t="n">
        <v>12839</v>
      </c>
      <c r="C24" s="7" t="n">
        <v>15840</v>
      </c>
    </row>
    <row r="25">
      <c r="A25" s="4" t="inlineStr">
        <is>
          <t>Aggregate Intrinsic Value, option exercisable</t>
        </is>
      </c>
      <c r="B25" s="6" t="n">
        <v>8668</v>
      </c>
    </row>
    <row r="26">
      <c r="A26" s="4" t="inlineStr">
        <is>
          <t>Aggregate Intrinsic Value, option unvested</t>
        </is>
      </c>
      <c r="B26" s="7" t="n">
        <v>4171</v>
      </c>
    </row>
    <row r="27">
      <c r="A27" s="4" t="inlineStr">
        <is>
          <t>Average price (in dollars per sale)</t>
        </is>
      </c>
      <c r="B27" s="9" t="n">
        <v>11.09</v>
      </c>
      <c r="C27" s="9" t="n">
        <v>12.23</v>
      </c>
      <c r="D27" s="9" t="n">
        <v>10.33</v>
      </c>
    </row>
    <row r="28">
      <c r="A28" s="4" t="inlineStr">
        <is>
          <t>Aggregate Intrinsic Value, options exercised</t>
        </is>
      </c>
      <c r="B28" s="7" t="n">
        <v>2900</v>
      </c>
      <c r="C28" s="7" t="n">
        <v>1400</v>
      </c>
      <c r="D28" s="7" t="n">
        <v>1000</v>
      </c>
    </row>
    <row r="29">
      <c r="A29" s="4" t="inlineStr">
        <is>
          <t>Weighted average grant-date fair value per share of stock options granted</t>
        </is>
      </c>
      <c r="B29" s="9" t="n">
        <v>8.949999999999999</v>
      </c>
      <c r="C29" s="9" t="n">
        <v>7.92</v>
      </c>
      <c r="D29" s="9" t="n">
        <v>2.55</v>
      </c>
    </row>
    <row r="30">
      <c r="A30" s="4" t="inlineStr">
        <is>
          <t>Total fair value of stock options vested</t>
        </is>
      </c>
      <c r="B30" s="7" t="n">
        <v>5600</v>
      </c>
      <c r="C30" s="7" t="n">
        <v>900</v>
      </c>
    </row>
    <row r="31">
      <c r="A31" s="4" t="inlineStr">
        <is>
          <t>Cash received from option exercise under share-based payment arrangements</t>
        </is>
      </c>
      <c r="B31" s="7" t="n">
        <v>63</v>
      </c>
      <c r="C31" s="7" t="n">
        <v>16</v>
      </c>
      <c r="D31" s="7" t="n">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tock-based compensation - Restricted Stock Units (Details) - Restricted stock units</t>
        </is>
      </c>
      <c r="B1" s="2" t="inlineStr">
        <is>
          <t>12 Months Ended</t>
        </is>
      </c>
    </row>
    <row r="2">
      <c r="B2" s="2" t="inlineStr">
        <is>
          <t>Dec. 31, 2020USD ($)$ / sharesshares</t>
        </is>
      </c>
      <c r="C2" s="2" t="inlineStr">
        <is>
          <t>Dec. 31, 2019USD ($)</t>
        </is>
      </c>
      <c r="D2" s="2" t="inlineStr">
        <is>
          <t>Dec. 31, 2018USD ($)</t>
        </is>
      </c>
    </row>
    <row r="3">
      <c r="A3" s="3" t="inlineStr">
        <is>
          <t>Stock-based compensation</t>
        </is>
      </c>
    </row>
    <row r="4">
      <c r="A4" s="4" t="inlineStr">
        <is>
          <t>Number of equal installments of vesting | $</t>
        </is>
      </c>
      <c r="B4" s="6" t="n">
        <v>4</v>
      </c>
    </row>
    <row r="5">
      <c r="A5" s="4" t="inlineStr">
        <is>
          <t>Total fair value of restricted stock vested | $</t>
        </is>
      </c>
      <c r="C5" s="7" t="n">
        <v>0</v>
      </c>
      <c r="D5" s="7" t="n">
        <v>0</v>
      </c>
    </row>
    <row r="6">
      <c r="A6" s="3" t="inlineStr">
        <is>
          <t>Number of Shares</t>
        </is>
      </c>
    </row>
    <row r="7">
      <c r="A7" s="4" t="inlineStr">
        <is>
          <t>Granted | shares</t>
        </is>
      </c>
      <c r="B7" s="6" t="n">
        <v>44760</v>
      </c>
    </row>
    <row r="8">
      <c r="A8" s="4" t="inlineStr">
        <is>
          <t>Vested | shares</t>
        </is>
      </c>
      <c r="B8" s="6" t="n">
        <v>-1060</v>
      </c>
    </row>
    <row r="9">
      <c r="A9" s="4" t="inlineStr">
        <is>
          <t>Ending balance | shares</t>
        </is>
      </c>
      <c r="B9" s="6" t="n">
        <v>43700</v>
      </c>
    </row>
    <row r="10">
      <c r="A10" s="3" t="inlineStr">
        <is>
          <t>Weighted Average Grant Date Fair Value</t>
        </is>
      </c>
    </row>
    <row r="11">
      <c r="A11" s="4" t="inlineStr">
        <is>
          <t>Granted | $ / shares</t>
        </is>
      </c>
      <c r="B11" s="9" t="n">
        <v>11.87</v>
      </c>
    </row>
    <row r="12">
      <c r="A12" s="4" t="inlineStr">
        <is>
          <t>Vested | $ / shares</t>
        </is>
      </c>
      <c r="B12" s="12" t="n">
        <v>11.89</v>
      </c>
    </row>
    <row r="13">
      <c r="A13" s="4" t="inlineStr">
        <is>
          <t>Ending balance | $ / shares</t>
        </is>
      </c>
      <c r="B13" s="9" t="n">
        <v>11.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REDEEMABLE CONVERTIBLE PREFERRED STOCK, CONVERTIBLE PREFERRED STOCK AND STOCKHOLDERS’ EQUITY (DEFICIT) (Parenthetical) $ in Thousands</t>
        </is>
      </c>
      <c r="B1" s="2" t="inlineStr">
        <is>
          <t>12 Months Ended</t>
        </is>
      </c>
    </row>
    <row r="2">
      <c r="B2" s="2" t="inlineStr">
        <is>
          <t>Dec. 31, 2019USD ($)$ / shares</t>
        </is>
      </c>
    </row>
    <row r="3">
      <c r="A3" s="4" t="inlineStr">
        <is>
          <t>Share price (in USD per share) | $ / shares</t>
        </is>
      </c>
      <c r="B3" s="9" t="n">
        <v>12.23</v>
      </c>
    </row>
    <row r="4">
      <c r="A4" s="4" t="inlineStr">
        <is>
          <t>Series D convertible preferred stock</t>
        </is>
      </c>
    </row>
    <row r="5">
      <c r="A5" s="4" t="inlineStr">
        <is>
          <t>Issuance costs | $</t>
        </is>
      </c>
      <c r="B5" s="7" t="n">
        <v>158</v>
      </c>
    </row>
    <row r="6">
      <c r="A6" s="4" t="inlineStr">
        <is>
          <t>Common stock | IPO</t>
        </is>
      </c>
    </row>
    <row r="7">
      <c r="A7" s="4" t="inlineStr">
        <is>
          <t>Share price (in USD per share) | $ / shares</t>
        </is>
      </c>
      <c r="B7" s="7" t="n">
        <v>14</v>
      </c>
    </row>
    <row r="8">
      <c r="A8" s="4" t="inlineStr">
        <is>
          <t>Issuance costs | $</t>
        </is>
      </c>
      <c r="B8" s="7" t="n">
        <v>938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Common Stock Awards (Details) - Common Stock Awards $ / shares in Units, $ in Millions</t>
        </is>
      </c>
      <c r="B1" s="2" t="inlineStr">
        <is>
          <t>12 Months Ended</t>
        </is>
      </c>
    </row>
    <row r="2">
      <c r="B2" s="2" t="inlineStr">
        <is>
          <t>Dec. 31, 2020USD ($)$ / sharesshares</t>
        </is>
      </c>
    </row>
    <row r="3">
      <c r="A3" s="3" t="inlineStr">
        <is>
          <t>Stock-based compensation</t>
        </is>
      </c>
    </row>
    <row r="4">
      <c r="A4" s="4" t="inlineStr">
        <is>
          <t>Share-based awards granted | shares</t>
        </is>
      </c>
      <c r="B4" s="6" t="n">
        <v>36249</v>
      </c>
    </row>
    <row r="5">
      <c r="A5" s="4" t="inlineStr">
        <is>
          <t>Aggregate fair value of share-based awards granted | $</t>
        </is>
      </c>
      <c r="B5" s="5" t="n">
        <v>0.3</v>
      </c>
    </row>
    <row r="6">
      <c r="A6" s="4" t="inlineStr">
        <is>
          <t>Grant date fair value per share | $ / shares</t>
        </is>
      </c>
      <c r="B6" s="9" t="n">
        <v>9.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 width="14" customWidth="1" min="5" max="5"/>
  </cols>
  <sheetData>
    <row r="1">
      <c r="A1" s="1" t="inlineStr">
        <is>
          <t>Stock-based compensation - Stock-based compensation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ock-based compensation</t>
        </is>
      </c>
    </row>
    <row r="4">
      <c r="A4" s="4" t="inlineStr">
        <is>
          <t>Stock-based compensation expense</t>
        </is>
      </c>
      <c r="B4" s="7" t="n">
        <v>8657</v>
      </c>
      <c r="C4" s="7" t="n">
        <v>5565</v>
      </c>
      <c r="D4" s="7" t="n">
        <v>867</v>
      </c>
    </row>
    <row r="5">
      <c r="A5" s="4" t="inlineStr">
        <is>
          <t>Number of outstanding options modified</t>
        </is>
      </c>
      <c r="D5" s="6" t="n">
        <v>2000</v>
      </c>
    </row>
    <row r="6">
      <c r="A6" s="4" t="inlineStr">
        <is>
          <t>Exercise price of the stock options</t>
        </is>
      </c>
      <c r="D6" s="9" t="n">
        <v>34.12</v>
      </c>
      <c r="E6" s="9" t="n">
        <v>1.17</v>
      </c>
    </row>
    <row r="7">
      <c r="A7" s="4" t="inlineStr">
        <is>
          <t>Unrecognized compensation cost related to the unvested stock-based awards</t>
        </is>
      </c>
      <c r="B7" s="7" t="n">
        <v>6500</v>
      </c>
      <c r="C7" s="7" t="n">
        <v>9300</v>
      </c>
    </row>
    <row r="8">
      <c r="A8" s="4" t="inlineStr">
        <is>
          <t>Weighted average periods over which expense is expected to be recognized</t>
        </is>
      </c>
      <c r="B8" s="4" t="inlineStr">
        <is>
          <t>1 year 7 months 6 days</t>
        </is>
      </c>
      <c r="C8" s="4" t="inlineStr">
        <is>
          <t>1 year 9 months 18 days</t>
        </is>
      </c>
    </row>
    <row r="9">
      <c r="A9" s="4" t="inlineStr">
        <is>
          <t>Research and development expenses</t>
        </is>
      </c>
    </row>
    <row r="10">
      <c r="A10" s="3" t="inlineStr">
        <is>
          <t>Stock-based compensation</t>
        </is>
      </c>
    </row>
    <row r="11">
      <c r="A11" s="4" t="inlineStr">
        <is>
          <t>Stock-based compensation expense</t>
        </is>
      </c>
      <c r="B11" s="7" t="n">
        <v>3084</v>
      </c>
      <c r="C11" s="7" t="n">
        <v>1981</v>
      </c>
      <c r="D11" s="7" t="n">
        <v>399</v>
      </c>
    </row>
    <row r="12">
      <c r="A12" s="4" t="inlineStr">
        <is>
          <t>General and Administrative Expense</t>
        </is>
      </c>
    </row>
    <row r="13">
      <c r="A13" s="3" t="inlineStr">
        <is>
          <t>Stock-based compensation</t>
        </is>
      </c>
    </row>
    <row r="14">
      <c r="A14" s="4" t="inlineStr">
        <is>
          <t>Stock-based compensation expense</t>
        </is>
      </c>
      <c r="B14" s="7" t="n">
        <v>5573</v>
      </c>
      <c r="C14" s="7" t="n">
        <v>3584</v>
      </c>
      <c r="D14" s="7" t="n">
        <v>468</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 benefits for the net operating losses incurred</t>
        </is>
      </c>
      <c r="B4" s="7" t="n">
        <v>0</v>
      </c>
      <c r="C4" s="7" t="n">
        <v>0</v>
      </c>
      <c r="D4"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Losse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nited States</t>
        </is>
      </c>
      <c r="B4" s="7" t="n">
        <v>-11603</v>
      </c>
      <c r="C4" s="7" t="n">
        <v>-7886</v>
      </c>
      <c r="D4" s="7" t="n">
        <v>-604</v>
      </c>
    </row>
    <row r="5">
      <c r="A5" s="4" t="inlineStr">
        <is>
          <t>Foreign (Austria)</t>
        </is>
      </c>
      <c r="B5" s="6" t="n">
        <v>-32479</v>
      </c>
      <c r="C5" s="6" t="n">
        <v>-35151</v>
      </c>
      <c r="D5" s="6" t="n">
        <v>-15609</v>
      </c>
    </row>
    <row r="6">
      <c r="A6" s="4" t="inlineStr">
        <is>
          <t>Net loss before tax</t>
        </is>
      </c>
      <c r="B6" s="7" t="n">
        <v>-44082</v>
      </c>
      <c r="C6" s="7" t="n">
        <v>-43037</v>
      </c>
      <c r="D6" s="7" t="n">
        <v>-16213</v>
      </c>
    </row>
    <row r="7">
      <c r="A7" s="4" t="inlineStr">
        <is>
          <t>Company's worldwide effective tax rate</t>
        </is>
      </c>
      <c r="B7" s="4" t="inlineStr">
        <is>
          <t>0.00%</t>
        </is>
      </c>
      <c r="C7" s="4" t="inlineStr">
        <is>
          <t>0.00%</t>
        </is>
      </c>
      <c r="D7" s="4" t="inlineStr">
        <is>
          <t>(0.1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Effective income tax reconciliation (Detail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U.S. federal statutory income tax rate</t>
        </is>
      </c>
      <c r="B4" s="4" t="inlineStr">
        <is>
          <t>(21.00%)</t>
        </is>
      </c>
      <c r="C4" s="4" t="inlineStr">
        <is>
          <t>(21.00%)</t>
        </is>
      </c>
      <c r="D4" s="4" t="inlineStr">
        <is>
          <t>(21.00%)</t>
        </is>
      </c>
      <c r="E4" s="4" t="inlineStr">
        <is>
          <t>(35.00%)</t>
        </is>
      </c>
    </row>
    <row r="5">
      <c r="A5" s="4" t="inlineStr">
        <is>
          <t>Foreign tax rate differential</t>
        </is>
      </c>
      <c r="B5" s="4" t="inlineStr">
        <is>
          <t>(4.00%)</t>
        </is>
      </c>
      <c r="C5" s="4" t="inlineStr">
        <is>
          <t>(4.00%)</t>
        </is>
      </c>
      <c r="D5" s="4" t="inlineStr">
        <is>
          <t>(4.00%)</t>
        </is>
      </c>
    </row>
    <row r="6">
      <c r="A6" s="4" t="inlineStr">
        <is>
          <t>Not taxable government grants</t>
        </is>
      </c>
      <c r="B6" s="4" t="inlineStr">
        <is>
          <t>(4.70%)</t>
        </is>
      </c>
      <c r="C6" s="4" t="inlineStr">
        <is>
          <t>(5.40%)</t>
        </is>
      </c>
      <c r="D6" s="4" t="inlineStr">
        <is>
          <t>(7.50%)</t>
        </is>
      </c>
    </row>
    <row r="7">
      <c r="A7" s="4" t="inlineStr">
        <is>
          <t>Stock-based compensation</t>
        </is>
      </c>
      <c r="B7" s="4" t="inlineStr">
        <is>
          <t>(1.00%)</t>
        </is>
      </c>
      <c r="C7" s="4" t="inlineStr">
        <is>
          <t>(0.30%)</t>
        </is>
      </c>
      <c r="D7" s="4" t="inlineStr">
        <is>
          <t>(4.60%)</t>
        </is>
      </c>
    </row>
    <row r="8">
      <c r="A8" s="4" t="inlineStr">
        <is>
          <t>Other</t>
        </is>
      </c>
      <c r="B8" s="4" t="inlineStr">
        <is>
          <t>0.50%</t>
        </is>
      </c>
      <c r="C8" s="4" t="inlineStr">
        <is>
          <t>(0.30%)</t>
        </is>
      </c>
      <c r="D8" s="4" t="inlineStr">
        <is>
          <t>(0.50%)</t>
        </is>
      </c>
    </row>
    <row r="9">
      <c r="A9" s="4" t="inlineStr">
        <is>
          <t>Change in deferred tax asset valuation allowance</t>
        </is>
      </c>
      <c r="B9" s="4" t="inlineStr">
        <is>
          <t>30.20%</t>
        </is>
      </c>
      <c r="C9" s="4" t="inlineStr">
        <is>
          <t>31.00%</t>
        </is>
      </c>
      <c r="D9" s="4" t="inlineStr">
        <is>
          <t>37.50%</t>
        </is>
      </c>
    </row>
    <row r="10">
      <c r="A10" s="4" t="inlineStr">
        <is>
          <t>Effective income tax rate</t>
        </is>
      </c>
      <c r="B10" s="4" t="inlineStr">
        <is>
          <t>0.00%</t>
        </is>
      </c>
      <c r="C10" s="4" t="inlineStr">
        <is>
          <t>0.00%</t>
        </is>
      </c>
      <c r="D10" s="4" t="inlineStr">
        <is>
          <t>(0.10%)</t>
        </is>
      </c>
    </row>
    <row r="11">
      <c r="A11" s="4" t="inlineStr">
        <is>
          <t>Austria</t>
        </is>
      </c>
    </row>
    <row r="12">
      <c r="A12" s="3" t="inlineStr">
        <is>
          <t>Operating Loss Carryforwards [Line Items]</t>
        </is>
      </c>
    </row>
    <row r="13">
      <c r="A13" s="4" t="inlineStr">
        <is>
          <t>U.S. federal statutory income tax rate</t>
        </is>
      </c>
      <c r="B13" s="4" t="inlineStr">
        <is>
          <t>(25.00%)</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he net deferred tax assets or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7" t="n">
        <v>43563</v>
      </c>
      <c r="C3" s="7" t="n">
        <v>29180</v>
      </c>
    </row>
    <row r="4">
      <c r="A4" s="4" t="inlineStr">
        <is>
          <t>Credit carryforwards</t>
        </is>
      </c>
      <c r="B4" s="6" t="n">
        <v>64</v>
      </c>
      <c r="C4" s="6" t="n">
        <v>180</v>
      </c>
    </row>
    <row r="5">
      <c r="A5" s="4" t="inlineStr">
        <is>
          <t>Accrued expenses and other</t>
        </is>
      </c>
      <c r="B5" s="6" t="n">
        <v>-36</v>
      </c>
      <c r="C5" s="6" t="n">
        <v>669</v>
      </c>
    </row>
    <row r="6">
      <c r="A6" s="4" t="inlineStr">
        <is>
          <t>Stock-based compensation</t>
        </is>
      </c>
      <c r="B6" s="6" t="n">
        <v>2725</v>
      </c>
      <c r="C6" s="6" t="n">
        <v>2717</v>
      </c>
    </row>
    <row r="7">
      <c r="A7" s="4" t="inlineStr">
        <is>
          <t>Operating lease liabilities</t>
        </is>
      </c>
      <c r="B7" s="6" t="n">
        <v>1513</v>
      </c>
      <c r="C7" s="6" t="n">
        <v>1740</v>
      </c>
    </row>
    <row r="8">
      <c r="A8" s="4" t="inlineStr">
        <is>
          <t>Finance lease liabilities</t>
        </is>
      </c>
      <c r="B8" s="6" t="n">
        <v>103</v>
      </c>
      <c r="C8" s="6" t="n">
        <v>132</v>
      </c>
    </row>
    <row r="9">
      <c r="A9" s="4" t="inlineStr">
        <is>
          <t>Total deferred tax assets</t>
        </is>
      </c>
      <c r="B9" s="6" t="n">
        <v>47932</v>
      </c>
      <c r="C9" s="6" t="n">
        <v>34618</v>
      </c>
    </row>
    <row r="10">
      <c r="A10" s="4" t="inlineStr">
        <is>
          <t>Valuation allowance</t>
        </is>
      </c>
      <c r="B10" s="6" t="n">
        <v>-46064</v>
      </c>
      <c r="C10" s="6" t="n">
        <v>-32583</v>
      </c>
      <c r="D10" s="7" t="n">
        <v>-19156</v>
      </c>
      <c r="E10" s="7" t="n">
        <v>-13789</v>
      </c>
    </row>
    <row r="11">
      <c r="A11" s="4" t="inlineStr">
        <is>
          <t>Total deferred tax assets</t>
        </is>
      </c>
      <c r="B11" s="6" t="n">
        <v>1868</v>
      </c>
      <c r="C11" s="6" t="n">
        <v>2035</v>
      </c>
    </row>
    <row r="12">
      <c r="A12" s="3" t="inlineStr">
        <is>
          <t>Deferred tax liabilities:</t>
        </is>
      </c>
    </row>
    <row r="13">
      <c r="A13" s="4" t="inlineStr">
        <is>
          <t>Operating lease right of use asset</t>
        </is>
      </c>
      <c r="B13" s="6" t="n">
        <v>-1614</v>
      </c>
      <c r="C13" s="6" t="n">
        <v>-1808</v>
      </c>
    </row>
    <row r="14">
      <c r="A14" s="4" t="inlineStr">
        <is>
          <t>Finance lease right of use asset</t>
        </is>
      </c>
      <c r="B14" s="6" t="n">
        <v>-254</v>
      </c>
      <c r="C14" s="6" t="n">
        <v>-227</v>
      </c>
    </row>
    <row r="15">
      <c r="A15" s="4" t="inlineStr">
        <is>
          <t>Total deferred tax liabilities</t>
        </is>
      </c>
      <c r="B15" s="7" t="n">
        <v>-1868</v>
      </c>
      <c r="C15" s="7" t="n">
        <v>-20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Changes in the valuation allowance for deferred tax assets and others (Details) - USD ($)</t>
        </is>
      </c>
      <c r="B1" s="2" t="inlineStr">
        <is>
          <t>12 Months Ended</t>
        </is>
      </c>
    </row>
    <row r="2">
      <c r="B2" s="2" t="inlineStr">
        <is>
          <t>Dec. 31, 2026</t>
        </is>
      </c>
      <c r="C2" s="2" t="inlineStr">
        <is>
          <t>Dec. 31, 2020</t>
        </is>
      </c>
      <c r="D2" s="2" t="inlineStr">
        <is>
          <t>Dec. 31, 2019</t>
        </is>
      </c>
      <c r="E2" s="2" t="inlineStr">
        <is>
          <t>Dec. 31, 2018</t>
        </is>
      </c>
      <c r="F2" s="2" t="inlineStr">
        <is>
          <t>Dec. 31, 2017</t>
        </is>
      </c>
    </row>
    <row r="3">
      <c r="A3" s="3" t="inlineStr">
        <is>
          <t>Operating Loss Carryforwards [Line Items]</t>
        </is>
      </c>
    </row>
    <row r="4">
      <c r="A4" s="4" t="inlineStr">
        <is>
          <t>Valuation allowance at beginning of period</t>
        </is>
      </c>
      <c r="C4" s="7" t="n">
        <v>-32583000</v>
      </c>
      <c r="D4" s="7" t="n">
        <v>-19156000</v>
      </c>
      <c r="E4" s="7" t="n">
        <v>-13789000</v>
      </c>
    </row>
    <row r="5">
      <c r="A5" s="4" t="inlineStr">
        <is>
          <t>Increases</t>
        </is>
      </c>
      <c r="C5" s="6" t="n">
        <v>-13481000</v>
      </c>
      <c r="D5" s="6" t="n">
        <v>-13427000</v>
      </c>
      <c r="E5" s="6" t="n">
        <v>-5367000</v>
      </c>
    </row>
    <row r="6">
      <c r="A6" s="4" t="inlineStr">
        <is>
          <t>Valuation allowance at end of period</t>
        </is>
      </c>
      <c r="C6" s="7" t="n">
        <v>-46064000</v>
      </c>
      <c r="D6" s="7" t="n">
        <v>-32583000</v>
      </c>
      <c r="E6" s="7" t="n">
        <v>-19156000</v>
      </c>
      <c r="F6" s="7" t="n">
        <v>-13789000</v>
      </c>
    </row>
    <row r="7">
      <c r="A7" s="4" t="inlineStr">
        <is>
          <t>Statutory corporate tax rate</t>
        </is>
      </c>
      <c r="C7" s="4" t="inlineStr">
        <is>
          <t>21.00%</t>
        </is>
      </c>
      <c r="D7" s="4" t="inlineStr">
        <is>
          <t>21.00%</t>
        </is>
      </c>
      <c r="E7" s="4" t="inlineStr">
        <is>
          <t>21.00%</t>
        </is>
      </c>
      <c r="F7" s="4" t="inlineStr">
        <is>
          <t>35.00%</t>
        </is>
      </c>
    </row>
    <row r="8">
      <c r="A8" s="4" t="inlineStr">
        <is>
          <t>Tax rate applied on undistributed earnings in the form of cash and cash equivalents</t>
        </is>
      </c>
      <c r="C8" s="4" t="inlineStr">
        <is>
          <t>15.50%</t>
        </is>
      </c>
    </row>
    <row r="9">
      <c r="A9" s="4" t="inlineStr">
        <is>
          <t>Tax rate applied on other earnings</t>
        </is>
      </c>
      <c r="C9" s="4" t="inlineStr">
        <is>
          <t>8.00%</t>
        </is>
      </c>
    </row>
    <row r="10">
      <c r="A10" s="4" t="inlineStr">
        <is>
          <t>Tax payable term (in years)</t>
        </is>
      </c>
      <c r="C10" s="4" t="inlineStr">
        <is>
          <t>8 years</t>
        </is>
      </c>
    </row>
    <row r="11">
      <c r="A11" s="4" t="inlineStr">
        <is>
          <t>Threshold return percentage of GILIT</t>
        </is>
      </c>
      <c r="C11" s="4" t="inlineStr">
        <is>
          <t>10.00%</t>
        </is>
      </c>
    </row>
    <row r="12">
      <c r="A12" s="4" t="inlineStr">
        <is>
          <t>Reduction percentage of inclusion for GILTI</t>
        </is>
      </c>
      <c r="C12" s="4" t="inlineStr">
        <is>
          <t>50.00%</t>
        </is>
      </c>
    </row>
    <row r="13">
      <c r="A13" s="4" t="inlineStr">
        <is>
          <t>Percentage of inclusion for GILTI</t>
        </is>
      </c>
      <c r="B13" s="4" t="inlineStr">
        <is>
          <t>37.50%</t>
        </is>
      </c>
    </row>
    <row r="14">
      <c r="A14" s="4" t="inlineStr">
        <is>
          <t>Unrecognized income tax benefits</t>
        </is>
      </c>
      <c r="C14" s="7" t="n">
        <v>0</v>
      </c>
    </row>
    <row r="15">
      <c r="A15" s="4" t="inlineStr">
        <is>
          <t>Austria</t>
        </is>
      </c>
    </row>
    <row r="16">
      <c r="A16" s="3" t="inlineStr">
        <is>
          <t>Operating Loss Carryforwards [Line Items]</t>
        </is>
      </c>
    </row>
    <row r="17">
      <c r="A17" s="4" t="inlineStr">
        <is>
          <t>Net operating loss carryforwards</t>
        </is>
      </c>
      <c r="C17" s="7" t="n">
        <v>163200000</v>
      </c>
      <c r="D17" s="7" t="n">
        <v>112300000</v>
      </c>
      <c r="E17" s="7" t="n">
        <v>76000000</v>
      </c>
    </row>
    <row r="18">
      <c r="A18" s="4" t="inlineStr">
        <is>
          <t>Statutory corporate tax rate</t>
        </is>
      </c>
      <c r="C18" s="4" t="inlineStr">
        <is>
          <t>25.00%</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Non-cancellable obligations</t>
        </is>
      </c>
      <c r="B4" s="5" t="n">
        <v>11.9</v>
      </c>
      <c r="D4" s="5" t="n">
        <v>13.9</v>
      </c>
    </row>
    <row r="5">
      <c r="A5" s="4" t="inlineStr">
        <is>
          <t>Licensing fees from intellectual property licenses</t>
        </is>
      </c>
      <c r="B5" s="5" t="n">
        <v>1.2</v>
      </c>
      <c r="C5" s="5" t="n">
        <v>1.9</v>
      </c>
      <c r="D5" s="5" t="n">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401(k) Savings Plan (Details) $ in Millions</t>
        </is>
      </c>
      <c r="B1" s="2" t="inlineStr">
        <is>
          <t>12 Months Ended</t>
        </is>
      </c>
    </row>
    <row r="2">
      <c r="B2" s="2" t="inlineStr">
        <is>
          <t>Dec. 31, 2020USD ($)</t>
        </is>
      </c>
    </row>
    <row r="3">
      <c r="A3" s="3" t="inlineStr">
        <is>
          <t>Defined Contribution Plan Disclosure [Line Items]</t>
        </is>
      </c>
    </row>
    <row r="4">
      <c r="A4" s="4" t="inlineStr">
        <is>
          <t>Expenses recognized for the 401(k) Plan</t>
        </is>
      </c>
      <c r="B4" s="5" t="n">
        <v>0.2</v>
      </c>
    </row>
    <row r="5">
      <c r="A5" s="4" t="inlineStr">
        <is>
          <t>Maximum</t>
        </is>
      </c>
    </row>
    <row r="6">
      <c r="A6" s="3" t="inlineStr">
        <is>
          <t>Defined Contribution Plan Disclosure [Line Items]</t>
        </is>
      </c>
    </row>
    <row r="7">
      <c r="A7" s="4" t="inlineStr">
        <is>
          <t>Matching contribution to defined contribution savings plan</t>
        </is>
      </c>
      <c r="B7" s="4" t="inlineStr">
        <is>
          <t>100.00%</t>
        </is>
      </c>
    </row>
    <row r="8">
      <c r="A8" s="4" t="inlineStr">
        <is>
          <t>Employer's Matching contribution to defined contribution savings plan</t>
        </is>
      </c>
      <c r="B8" s="4" t="inlineStr">
        <is>
          <t>4.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12475</v>
      </c>
      <c r="C4" s="7" t="n">
        <v>-13589</v>
      </c>
      <c r="D4" s="7" t="n">
        <v>-7092</v>
      </c>
      <c r="E4" s="7" t="n">
        <v>-10926</v>
      </c>
      <c r="F4" s="7" t="n">
        <v>-10244</v>
      </c>
      <c r="G4" s="7" t="n">
        <v>-11385</v>
      </c>
      <c r="H4" s="7" t="n">
        <v>-12079</v>
      </c>
      <c r="I4" s="7" t="n">
        <v>-9329</v>
      </c>
      <c r="J4" s="7" t="n">
        <v>-44082</v>
      </c>
      <c r="K4" s="7" t="n">
        <v>-43037</v>
      </c>
      <c r="L4" s="7" t="n">
        <v>-16237</v>
      </c>
    </row>
    <row r="5">
      <c r="A5" s="3" t="inlineStr">
        <is>
          <t>Denominator:</t>
        </is>
      </c>
    </row>
    <row r="6">
      <c r="A6" s="4" t="inlineStr">
        <is>
          <t>Weighted-average common shares outstanding, basic and diluted</t>
        </is>
      </c>
      <c r="J6" s="6" t="n">
        <v>25876376</v>
      </c>
      <c r="K6" s="6" t="n">
        <v>17859935</v>
      </c>
      <c r="L6" s="6" t="n">
        <v>914375</v>
      </c>
    </row>
    <row r="7">
      <c r="A7" s="4" t="inlineStr">
        <is>
          <t>Weighted-average Series A convertible preferred shares outstanding, basic and diluted, presented as if converted into common stock</t>
        </is>
      </c>
      <c r="J7" s="6" t="n">
        <v>162732</v>
      </c>
    </row>
    <row r="8">
      <c r="A8" s="4" t="inlineStr">
        <is>
          <t>Weighted-average common shares outstanding, basic and diluted</t>
        </is>
      </c>
      <c r="J8" s="6" t="n">
        <v>26039108</v>
      </c>
      <c r="K8" s="6" t="n">
        <v>17859935</v>
      </c>
      <c r="L8" s="6" t="n">
        <v>914375</v>
      </c>
    </row>
    <row r="9">
      <c r="A9" s="4" t="inlineStr">
        <is>
          <t>Net loss per share, basic and diluted (in USD per share)</t>
        </is>
      </c>
      <c r="B9" s="9" t="n">
        <v>-0.46</v>
      </c>
      <c r="C9" s="9" t="n">
        <v>-0.53</v>
      </c>
      <c r="D9" s="9" t="n">
        <v>-0.28</v>
      </c>
      <c r="E9" s="9" t="n">
        <v>-0.43</v>
      </c>
      <c r="F9" s="9" t="n">
        <v>-0.4</v>
      </c>
      <c r="G9" s="9" t="n">
        <v>-0.45</v>
      </c>
      <c r="H9" s="9" t="n">
        <v>-0.63</v>
      </c>
      <c r="I9" s="9" t="n">
        <v>-9.27</v>
      </c>
      <c r="J9" s="9" t="n">
        <v>-1.69</v>
      </c>
      <c r="K9" s="9" t="n">
        <v>-2.41</v>
      </c>
      <c r="L9" s="9" t="n">
        <v>-17.76</v>
      </c>
    </row>
    <row r="10">
      <c r="A10" s="4" t="inlineStr">
        <is>
          <t>Number of common stock issued upon conversion of each share of Preferred Stock</t>
        </is>
      </c>
      <c r="B10" s="6" t="n">
        <v>1000</v>
      </c>
      <c r="J10" s="6" t="n">
        <v>1000</v>
      </c>
    </row>
    <row r="11">
      <c r="A11" s="4" t="inlineStr">
        <is>
          <t>Number of common stock issuable upon conversion of Series A convertible preferred stock</t>
        </is>
      </c>
      <c r="B11" s="6" t="n">
        <v>2978000</v>
      </c>
      <c r="J11" s="6" t="n">
        <v>2978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44082</v>
      </c>
      <c r="C4" s="7" t="n">
        <v>-43037</v>
      </c>
      <c r="D4" s="7" t="n">
        <v>-16237</v>
      </c>
    </row>
    <row r="5">
      <c r="A5" s="3" t="inlineStr">
        <is>
          <t>Adjustments to reconcile net loss to net cash used in operating activities:</t>
        </is>
      </c>
    </row>
    <row r="6">
      <c r="A6" s="4" t="inlineStr">
        <is>
          <t>Stock-based compensation expense</t>
        </is>
      </c>
      <c r="B6" s="6" t="n">
        <v>8657</v>
      </c>
      <c r="C6" s="6" t="n">
        <v>5565</v>
      </c>
      <c r="D6" s="6" t="n">
        <v>867</v>
      </c>
    </row>
    <row r="7">
      <c r="A7" s="4" t="inlineStr">
        <is>
          <t>Depreciation and amortization expense</t>
        </is>
      </c>
      <c r="B7" s="6" t="n">
        <v>4150</v>
      </c>
      <c r="C7" s="6" t="n">
        <v>3067</v>
      </c>
      <c r="D7" s="6" t="n">
        <v>640</v>
      </c>
    </row>
    <row r="8">
      <c r="A8" s="4" t="inlineStr">
        <is>
          <t>Other non-cash items</t>
        </is>
      </c>
      <c r="B8" s="6" t="n">
        <v>53</v>
      </c>
      <c r="C8" s="6" t="n">
        <v>52</v>
      </c>
      <c r="D8" s="6" t="n">
        <v>7</v>
      </c>
    </row>
    <row r="9">
      <c r="A9" s="3" t="inlineStr">
        <is>
          <t>Changes in operating assets and liabilities:</t>
        </is>
      </c>
    </row>
    <row r="10">
      <c r="A10" s="4" t="inlineStr">
        <is>
          <t>Accounts receivable</t>
        </is>
      </c>
      <c r="B10" s="6" t="n">
        <v>-3576</v>
      </c>
      <c r="C10" s="6" t="n">
        <v>-3619</v>
      </c>
      <c r="D10" s="6" t="n">
        <v>-4991</v>
      </c>
    </row>
    <row r="11">
      <c r="A11" s="4" t="inlineStr">
        <is>
          <t>Prepaid expenses and other current assets</t>
        </is>
      </c>
      <c r="B11" s="6" t="n">
        <v>-8111</v>
      </c>
      <c r="C11" s="6" t="n">
        <v>-6005</v>
      </c>
      <c r="D11" s="6" t="n">
        <v>-7049</v>
      </c>
    </row>
    <row r="12">
      <c r="A12" s="4" t="inlineStr">
        <is>
          <t>Other non-current assets</t>
        </is>
      </c>
      <c r="B12" s="6" t="n">
        <v>-1080</v>
      </c>
      <c r="C12" s="6" t="n">
        <v>869</v>
      </c>
      <c r="D12" s="6" t="n">
        <v>-1465</v>
      </c>
    </row>
    <row r="13">
      <c r="A13" s="4" t="inlineStr">
        <is>
          <t>Accounts payable</t>
        </is>
      </c>
      <c r="B13" s="6" t="n">
        <v>6298</v>
      </c>
      <c r="C13" s="6" t="n">
        <v>4203</v>
      </c>
      <c r="D13" s="6" t="n">
        <v>3413</v>
      </c>
    </row>
    <row r="14">
      <c r="A14" s="4" t="inlineStr">
        <is>
          <t>Deferred revenues</t>
        </is>
      </c>
      <c r="B14" s="6" t="n">
        <v>511</v>
      </c>
      <c r="C14" s="6" t="n">
        <v>-4442</v>
      </c>
      <c r="D14" s="6" t="n">
        <v>8587</v>
      </c>
    </row>
    <row r="15">
      <c r="A15" s="4" t="inlineStr">
        <is>
          <t>Operating lease liabilities</t>
        </is>
      </c>
      <c r="B15" s="6" t="n">
        <v>-1833</v>
      </c>
      <c r="C15" s="6" t="n">
        <v>-2396</v>
      </c>
    </row>
    <row r="16">
      <c r="A16" s="4" t="inlineStr">
        <is>
          <t>Accrued expenses and other liabilities</t>
        </is>
      </c>
      <c r="B16" s="6" t="n">
        <v>-326</v>
      </c>
      <c r="C16" s="6" t="n">
        <v>4012</v>
      </c>
      <c r="D16" s="6" t="n">
        <v>1230</v>
      </c>
    </row>
    <row r="17">
      <c r="A17" s="4" t="inlineStr">
        <is>
          <t>Net cash used in operating activities</t>
        </is>
      </c>
      <c r="B17" s="6" t="n">
        <v>-39339</v>
      </c>
      <c r="C17" s="6" t="n">
        <v>-41731</v>
      </c>
      <c r="D17" s="6" t="n">
        <v>-14998</v>
      </c>
    </row>
    <row r="18">
      <c r="A18" s="3" t="inlineStr">
        <is>
          <t>Investing activities:</t>
        </is>
      </c>
    </row>
    <row r="19">
      <c r="A19" s="4" t="inlineStr">
        <is>
          <t>Purchases of property and equipment</t>
        </is>
      </c>
      <c r="B19" s="6" t="n">
        <v>-2371</v>
      </c>
      <c r="C19" s="6" t="n">
        <v>-1999</v>
      </c>
      <c r="D19" s="6" t="n">
        <v>-2150</v>
      </c>
    </row>
    <row r="20">
      <c r="A20" s="4" t="inlineStr">
        <is>
          <t>Net cash used in investing activities</t>
        </is>
      </c>
      <c r="B20" s="6" t="n">
        <v>-2371</v>
      </c>
      <c r="C20" s="6" t="n">
        <v>-1999</v>
      </c>
      <c r="D20" s="6" t="n">
        <v>-2150</v>
      </c>
    </row>
    <row r="21">
      <c r="A21" s="3" t="inlineStr">
        <is>
          <t>Financing activities:</t>
        </is>
      </c>
    </row>
    <row r="22">
      <c r="A22" s="4" t="inlineStr">
        <is>
          <t>Payments related to finance leases</t>
        </is>
      </c>
      <c r="B22" s="6" t="n">
        <v>-108</v>
      </c>
      <c r="C22" s="6" t="n">
        <v>-1437</v>
      </c>
    </row>
    <row r="23">
      <c r="A23" s="4" t="inlineStr">
        <is>
          <t>Proceeds from issuance of redeemable convertible preferred stock, net of issuance costs</t>
        </is>
      </c>
      <c r="C23" s="6" t="n">
        <v>37274</v>
      </c>
      <c r="D23" s="6" t="n">
        <v>6439</v>
      </c>
    </row>
    <row r="24">
      <c r="A24" s="4" t="inlineStr">
        <is>
          <t>Proceeds from issuance of convertible preferred stock, net of issuance costs</t>
        </is>
      </c>
      <c r="B24" s="6" t="n">
        <v>32426</v>
      </c>
    </row>
    <row r="25">
      <c r="A25" s="4" t="inlineStr">
        <is>
          <t>Proceeds from issuance of common stock, net of issuance costs</t>
        </is>
      </c>
      <c r="B25" s="6" t="n">
        <v>42637</v>
      </c>
      <c r="C25" s="6" t="n">
        <v>74756</v>
      </c>
      <c r="D25" s="6" t="n">
        <v>9</v>
      </c>
    </row>
    <row r="26">
      <c r="A26" s="4" t="inlineStr">
        <is>
          <t>Payments for deferred offering costs</t>
        </is>
      </c>
      <c r="B26" s="6" t="n">
        <v>-224</v>
      </c>
    </row>
    <row r="27">
      <c r="A27" s="4" t="inlineStr">
        <is>
          <t>Proceeds from borrowings</t>
        </is>
      </c>
      <c r="D27" s="6" t="n">
        <v>425</v>
      </c>
    </row>
    <row r="28">
      <c r="A28" s="4" t="inlineStr">
        <is>
          <t>Repayments of borrowings</t>
        </is>
      </c>
      <c r="B28" s="6" t="n">
        <v>-1311</v>
      </c>
      <c r="C28" s="6" t="n">
        <v>-842</v>
      </c>
    </row>
    <row r="29">
      <c r="A29" s="4" t="inlineStr">
        <is>
          <t>Net cash provided by financing activities</t>
        </is>
      </c>
      <c r="B29" s="6" t="n">
        <v>73420</v>
      </c>
      <c r="C29" s="6" t="n">
        <v>109751</v>
      </c>
      <c r="D29" s="6" t="n">
        <v>6873</v>
      </c>
    </row>
    <row r="30">
      <c r="A30" s="4" t="inlineStr">
        <is>
          <t>Net increase (decrease) in cash, cash equivalents and restricted cash</t>
        </is>
      </c>
      <c r="B30" s="6" t="n">
        <v>31710</v>
      </c>
      <c r="C30" s="6" t="n">
        <v>66021</v>
      </c>
      <c r="D30" s="6" t="n">
        <v>-10275</v>
      </c>
    </row>
    <row r="31">
      <c r="A31" s="4" t="inlineStr">
        <is>
          <t>Cash, cash equivalents and restricted cash at beginning of period</t>
        </is>
      </c>
      <c r="B31" s="6" t="n">
        <v>113575</v>
      </c>
      <c r="C31" s="6" t="n">
        <v>48580</v>
      </c>
      <c r="D31" s="6" t="n">
        <v>61362</v>
      </c>
    </row>
    <row r="32">
      <c r="A32" s="4" t="inlineStr">
        <is>
          <t>Effect of exchange rate changes on cash, cash equivalents and restricted cash</t>
        </is>
      </c>
      <c r="B32" s="6" t="n">
        <v>-2108</v>
      </c>
      <c r="C32" s="6" t="n">
        <v>-1026</v>
      </c>
      <c r="D32" s="6" t="n">
        <v>-2507</v>
      </c>
    </row>
    <row r="33">
      <c r="A33" s="4" t="inlineStr">
        <is>
          <t>Cash, cash equivalents and restricted cash at end of period</t>
        </is>
      </c>
      <c r="B33" s="6" t="n">
        <v>143177</v>
      </c>
      <c r="C33" s="6" t="n">
        <v>113575</v>
      </c>
      <c r="D33" s="6" t="n">
        <v>48580</v>
      </c>
    </row>
    <row r="34">
      <c r="A34" s="3" t="inlineStr">
        <is>
          <t>Supplemental disclosure of cash flow information:</t>
        </is>
      </c>
    </row>
    <row r="35">
      <c r="A35" s="4" t="inlineStr">
        <is>
          <t>Cash paid for interest</t>
        </is>
      </c>
      <c r="B35" s="6" t="n">
        <v>-97</v>
      </c>
      <c r="C35" s="6" t="n">
        <v>-64</v>
      </c>
      <c r="D35" s="6" t="n">
        <v>-71</v>
      </c>
    </row>
    <row r="36">
      <c r="A36" s="4" t="inlineStr">
        <is>
          <t>Cash paid for income taxes</t>
        </is>
      </c>
      <c r="B36" s="6" t="n">
        <v>0</v>
      </c>
      <c r="D36" s="6" t="n">
        <v>-24</v>
      </c>
    </row>
    <row r="37">
      <c r="A37" s="3" t="inlineStr">
        <is>
          <t>Supplemental disclosure of non-cash financing activities:</t>
        </is>
      </c>
    </row>
    <row r="38">
      <c r="A38" s="4" t="inlineStr">
        <is>
          <t>Conversion of redeemable preferred shares upon the IPO</t>
        </is>
      </c>
      <c r="C38" s="6" t="n">
        <v>142048</v>
      </c>
    </row>
    <row r="39">
      <c r="A39" s="4" t="inlineStr">
        <is>
          <t>Property and equipment additions in accounts payable and accrued expenses</t>
        </is>
      </c>
      <c r="B39" s="7" t="n">
        <v>16</v>
      </c>
      <c r="C39" s="7" t="n">
        <v>-10</v>
      </c>
      <c r="D39" s="7" t="n">
        <v>5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t>
        </is>
      </c>
    </row>
    <row r="4">
      <c r="A4" s="4" t="inlineStr">
        <is>
          <t>Anti-dilutive shares</t>
        </is>
      </c>
      <c r="B4" s="6" t="n">
        <v>3599645</v>
      </c>
      <c r="C4" s="6" t="n">
        <v>2999284</v>
      </c>
      <c r="D4" s="6" t="n">
        <v>17015958</v>
      </c>
    </row>
    <row r="5">
      <c r="A5" s="4" t="inlineStr">
        <is>
          <t>Series A Preferred Stock</t>
        </is>
      </c>
    </row>
    <row r="6">
      <c r="A6" s="3" t="inlineStr">
        <is>
          <t>Anti-dilutive securities</t>
        </is>
      </c>
    </row>
    <row r="7">
      <c r="A7" s="4" t="inlineStr">
        <is>
          <t>Anti-dilutive shares</t>
        </is>
      </c>
      <c r="D7" s="6" t="n">
        <v>1604574</v>
      </c>
    </row>
    <row r="8">
      <c r="A8" s="4" t="inlineStr">
        <is>
          <t>Series B Preferred Stock</t>
        </is>
      </c>
    </row>
    <row r="9">
      <c r="A9" s="3" t="inlineStr">
        <is>
          <t>Anti-dilutive securities</t>
        </is>
      </c>
    </row>
    <row r="10">
      <c r="A10" s="4" t="inlineStr">
        <is>
          <t>Anti-dilutive shares</t>
        </is>
      </c>
      <c r="D10" s="6" t="n">
        <v>5730612</v>
      </c>
    </row>
    <row r="11">
      <c r="A11" s="4" t="inlineStr">
        <is>
          <t>Series C Preferred Stock</t>
        </is>
      </c>
    </row>
    <row r="12">
      <c r="A12" s="3" t="inlineStr">
        <is>
          <t>Anti-dilutive securities</t>
        </is>
      </c>
    </row>
    <row r="13">
      <c r="A13" s="4" t="inlineStr">
        <is>
          <t>Anti-dilutive shares</t>
        </is>
      </c>
      <c r="D13" s="6" t="n">
        <v>8074447</v>
      </c>
    </row>
    <row r="14">
      <c r="A14" s="4" t="inlineStr">
        <is>
          <t>Options</t>
        </is>
      </c>
    </row>
    <row r="15">
      <c r="A15" s="3" t="inlineStr">
        <is>
          <t>Anti-dilutive securities</t>
        </is>
      </c>
    </row>
    <row r="16">
      <c r="A16" s="4" t="inlineStr">
        <is>
          <t>Anti-dilutive shares</t>
        </is>
      </c>
      <c r="B16" s="6" t="n">
        <v>3555945</v>
      </c>
      <c r="C16" s="6" t="n">
        <v>2999284</v>
      </c>
      <c r="D16" s="6" t="n">
        <v>1606325</v>
      </c>
    </row>
    <row r="17">
      <c r="A17" s="4" t="inlineStr">
        <is>
          <t>Restricted stock units</t>
        </is>
      </c>
    </row>
    <row r="18">
      <c r="A18" s="3" t="inlineStr">
        <is>
          <t>Anti-dilutive securities</t>
        </is>
      </c>
    </row>
    <row r="19">
      <c r="A19" s="4" t="inlineStr">
        <is>
          <t>Anti-dilutive shares</t>
        </is>
      </c>
      <c r="B19" s="6" t="n">
        <v>43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0</t>
        </is>
      </c>
      <c r="C2" s="2" t="inlineStr">
        <is>
          <t>Dec. 31, 2019</t>
        </is>
      </c>
      <c r="D2" s="2" t="inlineStr">
        <is>
          <t>Dec. 31, 2018</t>
        </is>
      </c>
    </row>
    <row r="3">
      <c r="A3" s="4" t="inlineStr">
        <is>
          <t>Series D Preferred Stock</t>
        </is>
      </c>
    </row>
    <row r="4">
      <c r="A4" s="3" t="inlineStr">
        <is>
          <t>Related parties</t>
        </is>
      </c>
    </row>
    <row r="5">
      <c r="A5" s="4" t="inlineStr">
        <is>
          <t>Shares issued</t>
        </is>
      </c>
      <c r="C5" s="6" t="n">
        <v>50670</v>
      </c>
    </row>
    <row r="6">
      <c r="A6" s="4" t="inlineStr">
        <is>
          <t>Proceeds from shares issued</t>
        </is>
      </c>
      <c r="C6" s="5" t="n">
        <v>7.4</v>
      </c>
    </row>
    <row r="7">
      <c r="A7" s="4" t="inlineStr">
        <is>
          <t>Common stock</t>
        </is>
      </c>
    </row>
    <row r="8">
      <c r="A8" s="3" t="inlineStr">
        <is>
          <t>Related parties</t>
        </is>
      </c>
    </row>
    <row r="9">
      <c r="A9" s="4" t="inlineStr">
        <is>
          <t>Shares issued</t>
        </is>
      </c>
      <c r="C9" s="6" t="n">
        <v>1303750</v>
      </c>
    </row>
    <row r="10">
      <c r="A10" s="4" t="inlineStr">
        <is>
          <t>Proceeds from shares issued</t>
        </is>
      </c>
      <c r="C10" s="5" t="n">
        <v>18.3</v>
      </c>
    </row>
    <row r="11">
      <c r="A11" s="4" t="inlineStr">
        <is>
          <t>University of Basel</t>
        </is>
      </c>
    </row>
    <row r="12">
      <c r="A12" s="3" t="inlineStr">
        <is>
          <t>Related parties</t>
        </is>
      </c>
    </row>
    <row r="13">
      <c r="A13" s="4" t="inlineStr">
        <is>
          <t>Royalties paid</t>
        </is>
      </c>
      <c r="B13" s="7" t="n">
        <v>0</v>
      </c>
      <c r="C13" s="6" t="n">
        <v>0</v>
      </c>
      <c r="D13" s="7" t="n">
        <v>0</v>
      </c>
    </row>
    <row r="14">
      <c r="A14" s="4" t="inlineStr">
        <is>
          <t>University of Basel | Research and development expenses</t>
        </is>
      </c>
    </row>
    <row r="15">
      <c r="A15" s="3" t="inlineStr">
        <is>
          <t>Related parties</t>
        </is>
      </c>
    </row>
    <row r="16">
      <c r="A16" s="4" t="inlineStr">
        <is>
          <t>Service fees paid</t>
        </is>
      </c>
      <c r="B16" s="5" t="n">
        <v>0.3</v>
      </c>
      <c r="C16" s="5" t="n">
        <v>0.3</v>
      </c>
      <c r="D16" s="5" t="n">
        <v>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Unaudited)</t>
        </is>
      </c>
    </row>
    <row r="4">
      <c r="A4" s="4" t="inlineStr">
        <is>
          <t>Revenue</t>
        </is>
      </c>
      <c r="B4" s="7" t="n">
        <v>5163</v>
      </c>
      <c r="C4" s="7" t="n">
        <v>4040</v>
      </c>
      <c r="D4" s="7" t="n">
        <v>6685</v>
      </c>
      <c r="E4" s="7" t="n">
        <v>3696</v>
      </c>
      <c r="F4" s="7" t="n">
        <v>3618</v>
      </c>
      <c r="G4" s="7" t="n">
        <v>2038</v>
      </c>
      <c r="H4" s="7" t="n">
        <v>4051</v>
      </c>
      <c r="I4" s="7" t="n">
        <v>2235</v>
      </c>
      <c r="J4" s="7" t="n">
        <v>19584</v>
      </c>
      <c r="K4" s="7" t="n">
        <v>11942</v>
      </c>
      <c r="L4" s="7" t="n">
        <v>7629</v>
      </c>
    </row>
    <row r="5">
      <c r="A5" s="4" t="inlineStr">
        <is>
          <t>Operating expenses</t>
        </is>
      </c>
      <c r="B5" s="6" t="n">
        <v>-20357</v>
      </c>
      <c r="C5" s="6" t="n">
        <v>-20446</v>
      </c>
      <c r="D5" s="6" t="n">
        <v>-15911</v>
      </c>
      <c r="E5" s="6" t="n">
        <v>-16155</v>
      </c>
      <c r="F5" s="6" t="n">
        <v>-16843</v>
      </c>
      <c r="G5" s="6" t="n">
        <v>-15614</v>
      </c>
      <c r="H5" s="6" t="n">
        <v>-17680</v>
      </c>
      <c r="I5" s="6" t="n">
        <v>-12890</v>
      </c>
    </row>
    <row r="6">
      <c r="A6" s="4" t="inlineStr">
        <is>
          <t>Net loss</t>
        </is>
      </c>
      <c r="B6" s="7" t="n">
        <v>-12475</v>
      </c>
      <c r="C6" s="7" t="n">
        <v>-13589</v>
      </c>
      <c r="D6" s="7" t="n">
        <v>-7092</v>
      </c>
      <c r="E6" s="7" t="n">
        <v>-10926</v>
      </c>
      <c r="F6" s="7" t="n">
        <v>-10244</v>
      </c>
      <c r="G6" s="7" t="n">
        <v>-11385</v>
      </c>
      <c r="H6" s="7" t="n">
        <v>-12079</v>
      </c>
      <c r="I6" s="7" t="n">
        <v>-9329</v>
      </c>
      <c r="J6" s="7" t="n">
        <v>-44082</v>
      </c>
      <c r="K6" s="7" t="n">
        <v>-43037</v>
      </c>
      <c r="L6" s="7" t="n">
        <v>-16237</v>
      </c>
    </row>
    <row r="7">
      <c r="A7" s="4" t="inlineStr">
        <is>
          <t>Net loss per share - basic and diluted</t>
        </is>
      </c>
      <c r="B7" s="9" t="n">
        <v>-0.46</v>
      </c>
      <c r="C7" s="9" t="n">
        <v>-0.53</v>
      </c>
      <c r="D7" s="9" t="n">
        <v>-0.28</v>
      </c>
      <c r="E7" s="9" t="n">
        <v>-0.43</v>
      </c>
      <c r="F7" s="9" t="n">
        <v>-0.4</v>
      </c>
      <c r="G7" s="9" t="n">
        <v>-0.45</v>
      </c>
      <c r="H7" s="9" t="n">
        <v>-0.63</v>
      </c>
      <c r="I7" s="9" t="n">
        <v>-9.27</v>
      </c>
      <c r="J7" s="9" t="n">
        <v>-1.69</v>
      </c>
      <c r="K7" s="9" t="n">
        <v>-2.41</v>
      </c>
      <c r="L7" s="9" t="n">
        <v>-17.7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business and organization</t>
        </is>
      </c>
      <c r="B1" s="2" t="inlineStr">
        <is>
          <t>12 Months Ended</t>
        </is>
      </c>
    </row>
    <row r="2">
      <c r="B2" s="2" t="inlineStr">
        <is>
          <t>Dec. 31, 2020</t>
        </is>
      </c>
    </row>
    <row r="3">
      <c r="A3" s="3" t="inlineStr">
        <is>
          <t>Nature of the business and organization</t>
        </is>
      </c>
    </row>
    <row r="4">
      <c r="A4" s="4" t="inlineStr">
        <is>
          <t>Nature of the business and organization</t>
        </is>
      </c>
      <c r="B4" s="4" t="inlineStr">
        <is>
          <t>1. Nature of the business and organization
HOOKIPA Pharma Inc. ( “ HOOKIPA ” or the “ Company ” ) is a clinical stage biopharmaceutical company developing a new class of immunotherapeutics based on its proprietary arenavirus platform that is designed to reprogram the body’s immune system.
The Company was incorporated under the name of Hookipa Biotech, Inc. under the laws of the State of Delaware in February 2017 as a fully-owned subsidiary of Hookipa Biotech AG. In June 2018, the Company changed its name from Hookipa Biotech, Inc. to HOOKIPA Pharma Inc. and in order to effectuate the change of the jurisdiction of incorporation, the Company acquired all of the shares of Hookipa Biotech AG, now Hookipa Biotech GmbH. HOOKIPA is headquartered in New York, with European research and preclinical development operations headquartered in Vienna, Austria. In April 2019, the Company closed its initial public offering (“IPO”) and its common stock started trading on the Nasdaq Global Select Market under the ticker symbol “HOOK”.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Even if the Company’s drug development efforts are successful, it is uncertain if and when the Company will realize significant revenue from product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Stock split
On April 5, 2019, the Company effected a 11.643‑for-one stock split of its issued and outstanding shares of common stock. The par value of the common stock was not adjusted as a result of the split. All issued and outstanding share and per share amounts of common stock and options included in the accompanying consolidated financial statements have been adjusted to reflect this stock split for all periods presented. The conversion ratios for each series of the Company’s redeemable convertible preferred stock (see Note 9) have been adjusted proportionally.
Transaction between entities under common control
In June 2018, the Company acquired all of the shares of its parent company, Hookipa Biotech AG, against issuance of 78,311 shares of common stock and 1,323,506 shares of redeemable convertible preferred stock to the shareholders of Hookipa Biotech AG, who became the sole shareholders of the Company. The transaction was recorded as a transaction between entities under common control that led to a change in the reporting entity. In the accompanying consolidated financial statements, the assets and liabilities and relating operations of the transferring entity are retrospectively presented at their carrying amounts without a change in the basis for all periods during which the transferring entity was under common control. The share capital as well as the share and per share information included in the accompanying consolidated financial statements have been retrospectively adjusted to reflect the share capital of the Company after the transaction. Differences in the par value of common stock between the transferring and the receiving entity were reflected by adjustments to redeemable convertible preferred stock and additional paid-in capital.
Going concern
Since inception, the Company’s activities have consisted primarily of performing research and development to advance its technologies. The Company is still in the development phase and has not been marketing its technologies to date. Through December 31, 2020, the Company has funded its operations with proceeds from sales of common stock, sales of convertible preferred stock, sales of redeemable convertible preferred stock, collaboration and licensing agreements, grants and borrowings under various agreements with foreign public funding agencies. Since inception, the Company has incurred recurring losses, including net losses of $44.1 million, $43.0 million and $16.2 million for the years ended December 31, 2020, 2019 and 2018, respectively. As of December 31, 2020, the Company had an accumulated deficit of $147.1 million. The Company expects to continue to generate operating losses in the foreseeable future. As of March 18, 2021, the filing date of this Annual Report on Form 10‑K, the Company expected that its cash and cash equivalents would be sufficient to fund its operating expenses, capital expenditure requirements and debt service payments through at least 12 months from the issuance date of the consolidated financial statements.
The Company will seek additional funding in order to reach its development and commercialization objectives. The Company will seek funds through further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reflect any adjustments relating to the recoverability and classification of assets or the amounts and classification of liabilities that might be necessary if the Company is unable to continue as a going concer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solidated financial statements include, but are not limited to, the recognition of revenue and income, the accrual of research and development expenses, the present value of lease right of use assets and corresponding liabilities, the valuation of common and preferred stock, the valuation of stock-based awards and the valuation of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s accounting estimates and assumptions may change over time in response to COVID-19 and the change could be material in future periods.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ose estimates or assumptions.
Foreign currency and currency translation
The functional currency for the Company is the United States dollar and the functional currency for the Company's wholly owned foreign subsidiary, Hookipa Biotech GmbH, is the euro.
Assets and liabilities of Hookipa Biotech GmbH are translated into United States dollars at the exchange rate in effect on the balance sheet date. Income items and expenses are translated at the average exchange rate in effect during the period. Unrealized translation gains and losses are recorded as a cumulative translation adjustment, which is included in the Consolidated Statements of Redeemable Convertible Preferred Stock, Convertible Preferred Stock and Stockholders' Equity (Deficit) as a component of Accumulated other comprehensive loss. Adjustments that arise from exchange rate changes on transactions denominated in a currency other than the local currency are included in other income and expenses, net in the Consolidated Statements of Operations and Comprehensive Loss as incurred.
Concentrations of credit risk and of significant suppliers
Financial instruments that potentially expose the Company to concentrations of credit risk consist primarily of cash, cash equivalents and short-term bank deposits held with banks in excess of publicly insured limits. The net proceeds from the Company’s offerings have been deposited in interest-bearing bank accounts with investment grade U.S. financial institutions and have been partially invested in a money market fund as of December 31, 2020. The money market fund, held in U.S. dollar, is primarily invested in U.S. and foreign short-term debt obligations. As of December 31, 2019 and December 31, 2020, the Company’s cash and cash equivalents included smaller amounts of cash balances held in accounts with European banks at the Company’s Austrian subsidiary, partially in euro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As of December 31, 2020 and December 31, 2019, respectively, one customer accounted for the majority of the accounts receivable balance. For the years ended December 31, 2020, December 31, 2019 and December 31, 2018 one customer accounted for the majority of the Company’s sales. No other customers accounted for more than 10.0% of accounts receivable or net sales. The Company monitors the financial performance of its customers so that it can appropriately respond to changes in their credit worthiness. To date, the Company has not experienced any significant losses with respect to collection of its accounts receivable.
Cash equivalents
The Company considers all highly liquid investments with maturities of three months or less at the date of purchase to be cash equivalents. As of December 31, 2019 and December 31, 2020 cash equivalents consisted of money market fund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the additional paid-in capital on a pro-rata basis generated as a result of the offering. Should the in-process equity financing be abandoned, the deferred offering costs will be expensed immediately as a charge to operating expenses in the consolidated statements of operations and comprehensive los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4).
Property and equipment
Property and equipment are stated at cost less accumulated depreciation and amortization. Depreciation and amortization expense is recognized using the straight-line method over the estimated useful life of each asset as follows:
Estimated useful life
Leasehold improvements
5 years
Laboratory equipment
3 - 10 years
Furniture and fixtures
3 - 10 years
Computer equipment and software
3 - 4 years
Costs for capital assets not yet placed into service are capitalized as construction-in-progress and depreciated once placed into service. Expenditures for repairs and maintenance are charged to expense as incurred.
Leases
The Company adopted the new leasing standards as of January 1, 2019. The new leasing standards were adopted using the modified retrospective transition approach, as of January 1, 2019, with no restatement of prior periods or cumulative adjustment to retained earnings.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elected the practical expedient to not reassess certain land easements, elected to use hindsight in determining the lease term and made an accounting policy election to not recognize leases with an initial term of 12 months or less within the consolidated balance sheets and to recognize those lease payments on a straight-line basis in the consolidated statements of operations over the lease term. Upon adoption of the new leasing standards an operating lease asset of $3.3 million and a corresponding operating lease liability of $3.3 million were recorded in the consolidated balance sheets. The adoption of the new leasing standards did not have a material impact on the Company’s consolidated statements of operations.
The determination whether an arrangement qualifies as a lease is mad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assets may include lease incentives, stated rent increases and escalation clauses linked to rates of inflation when determinable and are recognized as operating lease assets on the consolidated balance sheets. In addition, certain of the Company’s arrangements contain lease and non-lease components. The Company generally separates lease payments from non-lease payments. Operating leases are reflected in operating lease assets, in accrued expenses and other current liabilities and in non-current operating lease liabilities in the consolidated balance sheets. Lease expense for minimum lease payments is recognized on a straight-line basis over the lease term. The right-of-use asset is tested for impairment in accordance with Accounting Standards Codification (“ASC”) 360.
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These costs are recognized on a straight-line basis in the same line item in the statement of operations and comprehensive loss as the expense for fees for the associated cloud computing arrangement, over the term of the arrangement, plus reasonably certain renewals. No amortization expense associated with the Company's cloud computing arrangements has been recognized during the fiscal year ended December 31, 2020 (see Note 5). The Company tests for impairment whenever events or changes in circumstances indicate that the carrying amount may not be recoverable.
Impairment of long-lived assets
Long-lived assets, including operating and finance lease right of use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technological, scientific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0, 2019 and 2018.
Segment information
The Company manages its operations as a single segment for the purposes of assessing performance and making operating decisions. The Company's singular focus is on developing pharmaceutical products to prevent and cure infectious diseases and cancer. The Chief Executive Officer is the chief operating decision maker, and regularly reviews the consolidated operating results to make decisions about the allocation of the Company's resources. The majority of the Company's tangible assets are held in Austria.
Revenue recognition from contracts with customers
The Company entered into a collaboration and license agreement (the “Gilead Agreement”) with Gilead Sciences, Inc. (“Gilead”) whereby the parties agreed to collaborate with respect to two preclinical research programs to evaluate potential vaccine products for the treatment, cure, diagnosis or prevention of the hepatitis B virus (“HBV”) and the human immunodeficiency virus (“HIV”). The Company's performance obligations under the terms of this agreement include one combined performance obligation for each research program (HBV and HIV) comprised of the transfer of intellectual property rights (licenses) and providing research and development services. The licenses do not represent distinct performance obligations, because they cannot be used without the research and development services. Payments to the Company under this agreement include a non-refundable up-front payment, payments for research and development activities, payments based upon the achievement of defined milestones, and if certain future conditions are met, payments for manufacturing services, commercial milestones and royalties on product sales.
The Company evaluates its collaboration and licensing arrangements pursuant to ASC 606 Revenue from Contracts with Customers. To determine the recognition of revenue from arrangements that fall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Under ASC 606, the Company applies significant judgement to evaluate whether the obligations under the collaboration and licensing arrangement, represent separate or one or more combined performance obligations, the allocation of the transaction price to identified performance obligations, and the determination of when milestone payments are probable of being received.
Upfront payment
The non-refundable upfront-payment received by the Company under the Gilead Agreement is recorded as deferred revenue and allocated between the two research program performance obligations. Such amounts are recognized as revenue over the performance period of the respective services on a percent of completion basis using total estimated research and development labor hours (input method) for each of the obligations. The percent of completion basis using labor hours was considered the best measure of progress in which control of the combined performance obligations transfers to the customer, due to the short time intervals in which research results are shared with the collaboration partner and the nature of the work being performed.
Reimbursement for services
Under the Gilead Agreement, the Company incurs employee expenses as well as external costs for research and manufacturing activities presented as operating expenses or prepaid expenses. Based on the nature of the Company's responsibilities under the collaboration arrangement, reimbursement of those costs are presented as revenue and not deducted from expenses, as the Company controls the research activities. Amounts of consideration allocated to the performance of research or manufacturing services are recognized over the period in which services are performed. Reimbursements for external costs are recognized as revenues in the period in which the goods or services are received and external costs are recognized. Unpaid reimbursement amounts are presented as Accounts receivable.
Research and development milestones
The Gilead Agreement includes contingent milestone payments related to specified preclinical and clinical development milestones. These milestone payments represent variable consideration that are not initially recognized within the transaction price as they are fully constrained under the guidance in ASC 606, due to the scientific uncertainties and the required commitment from Gilead. The Company will continue to assess the probability of significant reversals for any amounts that become likely to be realized prior to recognizing the variable consideration associated with these payments within the transaction price.
Sales-based milestones and royalty payments
The Gilead Agreement also includes certain sales-based milestone and royalty payments upon successful commercialization of a licensed product. In accordance with ASC 606-10-55-65 Sales Based or Usage Based Royalties, the Company recognizes revenues from sales-based milestone and royalty payments at the later of (i) the occurrence of the subsequent sale; or (ii) the performance obligation to which some or all of the sales-based milestone or royalty payments has been allocated has been satisfied. The Company anticipates recognizing these milestones and royalty payments if and when subsequent sales are generated from a licensed product by the collaboration partner.
Cost to fulfill contracts
The Company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Sublicense fees triggered by the receipt of payments are capitalized as an asset when the obligation to pay the fee arises. The capitalized asset is amortized over the period in which the revenue from the triggering payment is recognized.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Advance payments for goods or services to be received in the future for use in research and development activities are recorded as prepaid expenses. The prepaid amounts are expensed as the related goods are delivered or the services are performed.
All patent-related costs incurred in connection with filing and prosecuting patent applications are classified as research and development expenses and expensed as incurred due to the uncertainty about the recovery of the expenditure. Upfront payments, milestone payments and annual payments made for the licensing of technology are generally expensed as research and development in the period in which they are incurred. Incremental sublicense fees triggered by contracts with customers are capitalized and expensed as research and development expenses over the period in which the related revenue is recognized.
Research and manufacturing contract costs and accruals
The Company has entered into various research and development and manufacturing contracts. Related payments are recorded as the corresponding expenses are incurred. The Company records accruals for estimated ongoing costs and prepaid expenses for advance payments. When evaluating the adequacy of the accrued liabilities and prepaid expens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Government grant agreements and research incentives
The Company recognizes funding from grants and research incentives received from Austrian government agencies as other income. Income from grants and incentives is recognized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Grant funding that has been received by the Company in advance of incurring qualifying expenses is recorded as deferred income. Grant and incentive income recognized upon incurring qualifying expenses in advance of receipt of grant funding or proceeds from research and development incentives is recorded in the consolidated balance sheets as prepaid expenses and other current assets.
The Company has received loans under funding agreements that bear interest at rates that are below market rates of interest. The Company accounts for the imputed benefit arising from the difference between a market rate of interest and the rate of interest charged as additional grant funding, and records interest expense for the loans at a market rate of interest. On the date that loan proceeds are received, the Company recognizes the portion of the loan proceeds allocated to grant funding as a discount to the carrying value of the loan and as other liability, which is subsequently recognized as additional grant income over the term of the funding agreement.
Redeemable convertible preferred stock
Upon the closing of the Company’s IPO on April 23, 2019, the Company’s outstanding redeemable convertible preferred stock automatically converted into shares of common stock or Class A common stock. Prior to the conversion, the Company had applied the guidance in ASC 480‑10‑S99‑3A , SEC Staff Announcement: Classification and Measurement of Redeemable Securities and had therefore classified the Series A, Series B, Series C and Series D redeemable convertible preferred stock as mezzanine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liquidation preferences set forth in the Company’s Preferred Stock agreements. The Company had determined not to adjust the carrying values of the redeemable convertible preferred stock to the liquidation preferences of such shares because of the uncertainty of whether or when such an event would occur.
Stock-based compensation
The Company measures stock-based awards granted to employees and directors based on the fair value on the date of grant using the Black-Scholes option-pricing model for options or the difference between the purchase price per share of the award, if any, and the fair value of the Company's common stock for restricted common stock awards. Compensation expense for those awards is recognized over the requisite service period, which is generally the vesting period of the respective award. The Company uses the graded-vesting method to record the expense of awards with service-based vesting conditions.
The Company classifies stock-based compensation expense in its Consolidated Statements of Operations and Comprehensive Loss in the same manner in which the recipient's payroll costs are classified or in which the recipient's service payments are classified.
Comprehensive loss
Comprehensive loss includes net loss and foreign currency translation adjustments. For the years ended December 31, 2020, 2019 and 2018, comprehensive loss included $1.4 million, $0.9 million and $2.4 million of foreign currency translation loss adjustments, respectively.
Net loss per share
Basic net loss per share is computed by dividing the net loss by the weighted average number of shares of common stock outstanding for the period. Diluted net loss per share is computed by dividing net loss by the weighted average number of shares outstanding for the period, including potential dilutive shares assuming the dilutive effect of outstanding stock options and of convertible preferred stock. For periods in which the Company has reported net losses, diluted net loss per common share is the same as basic net loss per share, since dilutive common shares are not assumed to have been issued if their affect is anti-dilutive.
The Company reported a net loss attributable to common stockholders for the years ended December 31, 2020, 2019 and 2018.
Income taxes
The Company accounts for income taxes under the asset and liability method, which requires the recognition of deferred tax assets and liabilities for the expected future tax consequences of events that have been included in the consolidated financial statements or in the Company's tax return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deferred tax assets and liabilities are recorded in income tax expense. The Company assesses the likelihood that its def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7:35:06Z</dcterms:created>
  <dcterms:modified xmlns:dcterms="http://purl.org/dc/terms/" xmlns:xsi="http://www.w3.org/2001/XMLSchema-instance" xsi:type="dcterms:W3CDTF">2021-03-18T07:35:06Z</dcterms:modified>
</cp:coreProperties>
</file>